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business and operatio" sheetId="8" state="visible" r:id="rId8"/>
    <sheet xmlns:r="http://schemas.openxmlformats.org/officeDocument/2006/relationships" name="Summary of significant accounti" sheetId="9" state="visible" r:id="rId9"/>
    <sheet xmlns:r="http://schemas.openxmlformats.org/officeDocument/2006/relationships" name="Loss per common share" sheetId="10" state="visible" r:id="rId10"/>
    <sheet xmlns:r="http://schemas.openxmlformats.org/officeDocument/2006/relationships" name="Acquisition of American DG Ener" sheetId="11" state="visible" r:id="rId11"/>
    <sheet xmlns:r="http://schemas.openxmlformats.org/officeDocument/2006/relationships" name="Sale of Energy Producing Assets" sheetId="12" state="visible" r:id="rId12"/>
    <sheet xmlns:r="http://schemas.openxmlformats.org/officeDocument/2006/relationships" name="Inventory" sheetId="13" state="visible" r:id="rId13"/>
    <sheet xmlns:r="http://schemas.openxmlformats.org/officeDocument/2006/relationships" name="Intangible assets and liabiliti" sheetId="14" state="visible" r:id="rId14"/>
    <sheet xmlns:r="http://schemas.openxmlformats.org/officeDocument/2006/relationships" name="Property, plant and equipment" sheetId="15" state="visible" r:id="rId15"/>
    <sheet xmlns:r="http://schemas.openxmlformats.org/officeDocument/2006/relationships" name="Goodwill (Notes)" sheetId="16" state="visible" r:id="rId16"/>
    <sheet xmlns:r="http://schemas.openxmlformats.org/officeDocument/2006/relationships" name="Revolving line of credit, Conve" sheetId="17" state="visible" r:id="rId17"/>
    <sheet xmlns:r="http://schemas.openxmlformats.org/officeDocument/2006/relationships" name="Commitments and contingencies" sheetId="18" state="visible" r:id="rId18"/>
    <sheet xmlns:r="http://schemas.openxmlformats.org/officeDocument/2006/relationships" name="Product warranty" sheetId="19" state="visible" r:id="rId19"/>
    <sheet xmlns:r="http://schemas.openxmlformats.org/officeDocument/2006/relationships" name="Leases" sheetId="20" state="visible" r:id="rId20"/>
    <sheet xmlns:r="http://schemas.openxmlformats.org/officeDocument/2006/relationships" name="Stockholders' equity" sheetId="21" state="visible" r:id="rId21"/>
    <sheet xmlns:r="http://schemas.openxmlformats.org/officeDocument/2006/relationships" name="Fair Value Measurements (Notes)" sheetId="22" state="visible" r:id="rId22"/>
    <sheet xmlns:r="http://schemas.openxmlformats.org/officeDocument/2006/relationships" name="Retirement plans" sheetId="23" state="visible" r:id="rId23"/>
    <sheet xmlns:r="http://schemas.openxmlformats.org/officeDocument/2006/relationships" name="Segments (Notes)"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Loss per common share (Tables)" sheetId="29" state="visible" r:id="rId29"/>
    <sheet xmlns:r="http://schemas.openxmlformats.org/officeDocument/2006/relationships" name="Inventory (Tables)" sheetId="30" state="visible" r:id="rId30"/>
    <sheet xmlns:r="http://schemas.openxmlformats.org/officeDocument/2006/relationships" name="Intangible assets and liabili_2" sheetId="31" state="visible" r:id="rId31"/>
    <sheet xmlns:r="http://schemas.openxmlformats.org/officeDocument/2006/relationships" name="Property, plant and equipment (" sheetId="32" state="visible" r:id="rId32"/>
    <sheet xmlns:r="http://schemas.openxmlformats.org/officeDocument/2006/relationships" name="Goodwill (Tables)" sheetId="33" state="visible" r:id="rId33"/>
    <sheet xmlns:r="http://schemas.openxmlformats.org/officeDocument/2006/relationships" name="Product warranty (Tables)" sheetId="34" state="visible" r:id="rId34"/>
    <sheet xmlns:r="http://schemas.openxmlformats.org/officeDocument/2006/relationships" name="Leases (Tables)" sheetId="35" state="visible" r:id="rId35"/>
    <sheet xmlns:r="http://schemas.openxmlformats.org/officeDocument/2006/relationships" name="Stockholders' equity (Tables)" sheetId="36" state="visible" r:id="rId36"/>
    <sheet xmlns:r="http://schemas.openxmlformats.org/officeDocument/2006/relationships" name="Fair Value Measurements (Tables" sheetId="37" state="visible" r:id="rId37"/>
    <sheet xmlns:r="http://schemas.openxmlformats.org/officeDocument/2006/relationships" name="Segments (Tables)" sheetId="38" state="visible" r:id="rId38"/>
    <sheet xmlns:r="http://schemas.openxmlformats.org/officeDocument/2006/relationships" name="Income taxes (Tables)" sheetId="39" state="visible" r:id="rId39"/>
    <sheet xmlns:r="http://schemas.openxmlformats.org/officeDocument/2006/relationships" name="Nature of business and operat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Loss per common share - Schedul" sheetId="46" state="visible" r:id="rId46"/>
    <sheet xmlns:r="http://schemas.openxmlformats.org/officeDocument/2006/relationships" name="Acquisition of American DG En_2" sheetId="47" state="visible" r:id="rId47"/>
    <sheet xmlns:r="http://schemas.openxmlformats.org/officeDocument/2006/relationships" name="Sale of ADG Assets (Details)" sheetId="48" state="visible" r:id="rId48"/>
    <sheet xmlns:r="http://schemas.openxmlformats.org/officeDocument/2006/relationships" name="Inventory - Summary of Inventor" sheetId="49" state="visible" r:id="rId49"/>
    <sheet xmlns:r="http://schemas.openxmlformats.org/officeDocument/2006/relationships" name="Intangible assets and liabili_3" sheetId="50" state="visible" r:id="rId50"/>
    <sheet xmlns:r="http://schemas.openxmlformats.org/officeDocument/2006/relationships" name="Intangible assets other than go" sheetId="51" state="visible" r:id="rId51"/>
    <sheet xmlns:r="http://schemas.openxmlformats.org/officeDocument/2006/relationships" name="Intangible assets other than _2" sheetId="52" state="visible" r:id="rId52"/>
    <sheet xmlns:r="http://schemas.openxmlformats.org/officeDocument/2006/relationships" name="Property, plant and equipment -" sheetId="53" state="visible" r:id="rId53"/>
    <sheet xmlns:r="http://schemas.openxmlformats.org/officeDocument/2006/relationships" name="Property, plant and equipment_2" sheetId="54" state="visible" r:id="rId54"/>
    <sheet xmlns:r="http://schemas.openxmlformats.org/officeDocument/2006/relationships" name="Goodwill (Details)" sheetId="55" state="visible" r:id="rId55"/>
    <sheet xmlns:r="http://schemas.openxmlformats.org/officeDocument/2006/relationships" name="Revolving line of credit, Con_2"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Product warranty - Schedule of " sheetId="59" state="visible" r:id="rId59"/>
    <sheet xmlns:r="http://schemas.openxmlformats.org/officeDocument/2006/relationships" name="Leases (Details)" sheetId="60" state="visible" r:id="rId60"/>
    <sheet xmlns:r="http://schemas.openxmlformats.org/officeDocument/2006/relationships" name="Leases - Operating Lease Costs " sheetId="61" state="visible" r:id="rId61"/>
    <sheet xmlns:r="http://schemas.openxmlformats.org/officeDocument/2006/relationships" name="Leases - Future Minimum Lease C" sheetId="62" state="visible" r:id="rId62"/>
    <sheet xmlns:r="http://schemas.openxmlformats.org/officeDocument/2006/relationships" name="Stockholders' equity - Common S" sheetId="63" state="visible" r:id="rId63"/>
    <sheet xmlns:r="http://schemas.openxmlformats.org/officeDocument/2006/relationships" name="Stockholders' equity - Stock-Ba" sheetId="64" state="visible" r:id="rId64"/>
    <sheet xmlns:r="http://schemas.openxmlformats.org/officeDocument/2006/relationships" name="Stockholders' equity - Stock Op" sheetId="65" state="visible" r:id="rId65"/>
    <sheet xmlns:r="http://schemas.openxmlformats.org/officeDocument/2006/relationships" name="Stockholders' equity - Weighted" sheetId="66" state="visible" r:id="rId66"/>
    <sheet xmlns:r="http://schemas.openxmlformats.org/officeDocument/2006/relationships" name="Fair Value Measurements (Detail" sheetId="67" state="visible" r:id="rId67"/>
    <sheet xmlns:r="http://schemas.openxmlformats.org/officeDocument/2006/relationships" name="Retirement plans (Details)" sheetId="68" state="visible" r:id="rId68"/>
    <sheet xmlns:r="http://schemas.openxmlformats.org/officeDocument/2006/relationships" name="Segments (Details)" sheetId="69" state="visible" r:id="rId69"/>
    <sheet xmlns:r="http://schemas.openxmlformats.org/officeDocument/2006/relationships" name="Income taxes - Reconciliation o" sheetId="70" state="visible" r:id="rId70"/>
    <sheet xmlns:r="http://schemas.openxmlformats.org/officeDocument/2006/relationships" name="Income taxes - Schedule of Defe" sheetId="71" state="visible" r:id="rId71"/>
    <sheet xmlns:r="http://schemas.openxmlformats.org/officeDocument/2006/relationships" name="Income taxes - Narrative (Detai" sheetId="72" state="visible" r:id="rId72"/>
    <sheet xmlns:r="http://schemas.openxmlformats.org/officeDocument/2006/relationships" name="Subsequent events Subsequent Ev"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0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103</t>
        </is>
      </c>
    </row>
    <row r="10">
      <c r="A10" s="4" t="inlineStr">
        <is>
          <t>Entity Registrant Name</t>
        </is>
      </c>
      <c r="B10" s="4" t="inlineStr">
        <is>
          <t>TECOGEN INC.</t>
        </is>
      </c>
    </row>
    <row r="11">
      <c r="A11" s="4" t="inlineStr">
        <is>
          <t>Entity Incorporation, State or Country Code</t>
        </is>
      </c>
      <c r="B11" s="4" t="inlineStr">
        <is>
          <t>DE</t>
        </is>
      </c>
    </row>
    <row r="12">
      <c r="A12" s="4" t="inlineStr">
        <is>
          <t>Entity Tax Identification Number</t>
        </is>
      </c>
      <c r="B12" s="4" t="inlineStr">
        <is>
          <t>04-3536131</t>
        </is>
      </c>
    </row>
    <row r="13">
      <c r="A13" s="4" t="inlineStr">
        <is>
          <t>Entity Address, Address Line One</t>
        </is>
      </c>
      <c r="B13" s="4" t="inlineStr">
        <is>
          <t>45 First Avenue</t>
        </is>
      </c>
    </row>
    <row r="14">
      <c r="A14" s="4" t="inlineStr">
        <is>
          <t>Entity Address, City or Town</t>
        </is>
      </c>
      <c r="B14" s="4" t="inlineStr">
        <is>
          <t>Waltham</t>
        </is>
      </c>
    </row>
    <row r="15">
      <c r="A15" s="4" t="inlineStr">
        <is>
          <t>Entity Address, State or Province</t>
        </is>
      </c>
      <c r="B15" s="4" t="inlineStr">
        <is>
          <t>MA</t>
        </is>
      </c>
    </row>
    <row r="16">
      <c r="A16" s="4" t="inlineStr">
        <is>
          <t>Entity Address, Postal Zip Code</t>
        </is>
      </c>
      <c r="B16" s="4" t="inlineStr">
        <is>
          <t>02451</t>
        </is>
      </c>
    </row>
    <row r="17">
      <c r="A17" s="4" t="inlineStr">
        <is>
          <t>City Area Code</t>
        </is>
      </c>
      <c r="B17" s="4" t="inlineStr">
        <is>
          <t>781</t>
        </is>
      </c>
    </row>
    <row r="18">
      <c r="A18" s="4" t="inlineStr">
        <is>
          <t>Local Phone Number</t>
        </is>
      </c>
      <c r="B18" s="4" t="inlineStr">
        <is>
          <t>466-64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false</t>
        </is>
      </c>
    </row>
    <row r="25">
      <c r="A25" s="4" t="inlineStr">
        <is>
          <t>Entity Small Business</t>
        </is>
      </c>
      <c r="B25" s="4" t="inlineStr">
        <is>
          <t>true</t>
        </is>
      </c>
    </row>
    <row r="26">
      <c r="A26" s="4" t="inlineStr">
        <is>
          <t>ICFR Auditor Attestation Flag</t>
        </is>
      </c>
      <c r="B26" s="4" t="inlineStr">
        <is>
          <t>false</t>
        </is>
      </c>
    </row>
    <row r="27">
      <c r="A27" s="4" t="inlineStr">
        <is>
          <t>Entity Shell Company</t>
        </is>
      </c>
      <c r="B27" s="4" t="inlineStr">
        <is>
          <t>false</t>
        </is>
      </c>
    </row>
    <row r="28">
      <c r="A28" s="4" t="inlineStr">
        <is>
          <t>Entity Public Float</t>
        </is>
      </c>
      <c r="D28" s="5" t="n">
        <v>25611519</v>
      </c>
    </row>
    <row r="29">
      <c r="A29" s="4" t="inlineStr">
        <is>
          <t>Entity Common Stock, Shares Outstanding</t>
        </is>
      </c>
      <c r="C29" s="6" t="n">
        <v>24850261</v>
      </c>
    </row>
    <row r="30">
      <c r="A30" s="4" t="inlineStr">
        <is>
          <t>Entity Central Index Key</t>
        </is>
      </c>
      <c r="B30" s="4" t="inlineStr">
        <is>
          <t>0001537435</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0</t>
        </is>
      </c>
    </row>
    <row r="3">
      <c r="A3" s="3" t="inlineStr">
        <is>
          <t>Earnings Per Share [Abstract]</t>
        </is>
      </c>
    </row>
    <row r="4">
      <c r="A4" s="4" t="inlineStr">
        <is>
          <t>Loss per common share</t>
        </is>
      </c>
      <c r="B4" s="4" t="inlineStr">
        <is>
          <t xml:space="preserve">Loss per common share: Basic and diluted loss per share for the years ended December 31, 2020 and 2019, respectively, was as follows: 2020 2019 Net loss attributable to stockholders $ (6,150,507) $ (4,709,019) Weighted average shares outstanding - Basic and diluted 24,850,258 24,839,957 Loss per share - Basic and diluted $ (0.25) $ (0.19) Anti-dilutive shares underlying stock options outstanding 178,224 142,7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 of American DG Energy Inc. (Notes)</t>
        </is>
      </c>
      <c r="B1" s="2" t="inlineStr">
        <is>
          <t>12 Months Ended</t>
        </is>
      </c>
    </row>
    <row r="2">
      <c r="B2" s="2" t="inlineStr">
        <is>
          <t>Dec. 31, 2020</t>
        </is>
      </c>
    </row>
    <row r="3">
      <c r="A3" s="3" t="inlineStr">
        <is>
          <t>Business Combinations [Abstract]</t>
        </is>
      </c>
    </row>
    <row r="4">
      <c r="A4" s="4" t="inlineStr">
        <is>
          <t>Acquisition of American DG Energy Inc.</t>
        </is>
      </c>
      <c r="B4" s="4" t="inlineStr">
        <is>
          <t>Acquisition of American DG Energy Inc. On May 18, 2017, we completed our acquisition, by means of a stock-for-stock merger, of 100% of the outstanding common shares of American DG Energy Inc. (“American DG Energy" or "ADGE”), a company which installs, owns, operates and maintains complete distributed generation of electricity systems, or DG systems or energy systems, and other complementary systems at customer sites and sells electricity, hot water, heat and cooling energy under long-term contracts at prices guaranteed to the customer to be below conventional utility rates, by means of a merger of one of our wholly owned subsidiaries with and into ADGE such that ADGE became a wholly owned subsidiary of Tecogen. We acquired ADGE to, among other reasons, expand our product offerings and benefit directly from the long-term contracted revenue streams generated by these installations. We gained control of ADGE on May 18, 2017 by issuing shares of our Common Stock to the prior stockholders of ADGE. Acquisition related costs, which was largely legal costs related to the litigation that followed the merger, were included in general and administrative expenses and totaled $322,566 for the year ended December 31, 2018. Stock issuance related costs totaling $377,246 were netted against additional paid in capital during the year ended December 31, 2018. Goodwill of $13.3 million arising from the acquisition is primarily attributable to the going concern element of ADGE’s business, including its assembled workforce and the long-term contractual nature of its business, as well as expected cost synergies from the merger related primarily to the elimination of administrative overhead and duplicative personnel. None of the goodwill recognized is expected to be deductible for income tax purposes. The favorable contract asset and the unfavorable contract liability, both of which relate to existing customer contracts, and the estimated amortization are more fully described in Note 7. "Intangible assets and liabilities other than goodwi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 of Energy Producing Assets and Goodwill Impairment</t>
        </is>
      </c>
      <c r="B1" s="2" t="inlineStr">
        <is>
          <t>12 Months Ended</t>
        </is>
      </c>
    </row>
    <row r="2">
      <c r="B2" s="2" t="inlineStr">
        <is>
          <t>Dec. 31, 2020</t>
        </is>
      </c>
    </row>
    <row r="3">
      <c r="A3" s="3" t="inlineStr">
        <is>
          <t>Discontinued Operations and Disposal Groups [Abstract]</t>
        </is>
      </c>
    </row>
    <row r="4">
      <c r="A4" s="4" t="inlineStr">
        <is>
          <t>Sale of Energy Producing Assets and Goodwill Impairment</t>
        </is>
      </c>
      <c r="B4" s="4" t="inlineStr">
        <is>
          <t xml:space="preserve">Sale of Energy Producing Assets and Goodwill Impairment During the first quarter of 2019, we recognized two individual sales of energy producing assets, for a total of eight power purchase agreements, including the associated energy production contracts for total consideration of $7 million, which resulted in a combined gain on sale of assets of $1,081,049 included in the Consolidated Statement of Operations for the year ended December 31, 2019. In connection with the asset sales, we entered into agreements with the purchaser to maintain and operate the assets over the remaining periods of the associated energy production contracts (through August 2033 and January 2034, respectively) in exchange for monthly fees for both maintenance and operation. These agreements contain provisions whereby we have guaranteed to the purchaser a minimum level or threshold of cash flows from the associated energy production contracts. Actual results are compared to the minimum threshold bi-annually and we reimburse any shortfall to the purchaser. To the extent actual results are in excess of the minimum threshold, we are entitled to fifty percent of such excess under the agreements. For the year ended December 31, 2020, we received an excess threshold payment of $2,064 and issued shortfall threshold payments aggregating to $474,448 in the year ended December 31, 2019. The foregoing agreements also contain provisions whereby we have agreed to make whole the purchaser in the event the counterparty to the energy production contract(s) defaults on or otherwise terminates before the stated expiration of the energy production contract. Should we be required to make whole the purchaser under such provisions, we would be entitled to seek recovery from the counterparty to the energy production contract(s) under a similar provision contained in those contracts in respect of early termination. We did not recognize any counterparty contract default costs in the years ended December 31, 2020 and 2019. We are also responsible under the agreements for site decommissioning costs, if any, in excess of certain threshold amounts by site. Decommissioning of site assets is performed when, if and as requested by the counterparty to the energy production contract upon termination of the energy production contract. We did not recognize any site decommissioning costs in the years ended December 31, 2020 and 2019. The combined gain on sale of these assets of $1,081,049 was determined after deducting from the gross proceeds the remaining net book value of the assets sold and an estimate of the remaining costs to complete installation of certain of the site assets as well as deducting an estimate of amounts which we believe will be required to pay under the minimum cash flow guarantee described above. In determining the gain on the sale of these assets, no amount of goodwill assigned to the energy production segment and reporting unit was included as individual sites and related site energy producing assets are not considered businesses. The aggregate of the assets sold represents a significant portion of the energy production segment and reporting unit’s assets and cash flows which is the basis for determination of the fair value of the energy production reporting unit as used for goodwill impairment determinations. Accordingly, the sale of these assets required us to assess the impact o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Inventory Inventories at December 31, 2020 and 2019 consisted of the following. 2020 2019 Raw materials, net $ 5,846,591 $ 5,153,987 Work-in-process 329,702 439,067 Finished goods 992,303 812,175 $ 7,168,596 $ 6,405,2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liabilities other than goodwill</t>
        </is>
      </c>
      <c r="B1" s="2" t="inlineStr">
        <is>
          <t>12 Months Ended</t>
        </is>
      </c>
    </row>
    <row r="2">
      <c r="B2" s="2" t="inlineStr">
        <is>
          <t>Dec. 31, 2020</t>
        </is>
      </c>
    </row>
    <row r="3">
      <c r="A3" s="3" t="inlineStr">
        <is>
          <t>Intangible Assets, Net (Excluding Goodwill) [Abstract]</t>
        </is>
      </c>
    </row>
    <row r="4">
      <c r="A4" s="4" t="inlineStr">
        <is>
          <t>Intangible assets and liabilities other than goodwill</t>
        </is>
      </c>
      <c r="B4" s="4" t="inlineStr">
        <is>
          <t>Intangible Assets and Liabilities Other Than Goodwill We did not capitalize any product certification costs during the years ended December 31, 2020 and 2019, respectively. Also included in intangible assets are the costs incurred by us to acquire certain patents. These patents, once in service, are amortized on a straight-line basis over the estimated economic life of the associated product, which range from approximately 7-10 years. We capitalized $43,252 and $106,539 of patent-related costs during the years ended December 31, 2020 and 2019, respectively. We capitalized $0 and $4,144 in trademarks during the years ended December 31, 2020 and 2019, respectively. We capitalized $80,000 and $0 in favorable contract obligations in the years ended December 31, 2020 and 2019, respectively. Intangible assets and liabilities at December 31, 2020 and 2019 consist of the following: December 31, 2020 December 31, 2019 Intangible assets Cost Accumulated Amortization Net Cost Accumulated Amortization Net Product certifications $ 726,159 $ (478,357) $ 247,802 $ 726,159 $ (399,906) $ 326,253 Patents 855,014 (220,764) 634,250 1,017,108 (206,499) 810,609 Developed technology 240,000 (124,000) 116,000 240,000 (108,000) 132,000 Trademarks 26,896 — 26,896 26,896 — 26,896 In process R&amp;D 263,936 — 263,936 263,936 — 263,936 Favorable contract assets 384,465 (313,031) 71,434 304,465 (270,378) 34,087 $ 2,496,470 $ (1,136,152) $ 1,360,318 $ 2,578,564 $ (984,783) $ 1,593,781 Intangible liability Unfavorable contract liability $ 2,534,818 $ (917,767) $ 1,617,051 $ 4,689,025 $ (2,154,207) $ 2,534,818 The aggregate amortization expense related to intangible assets exclusive of contract related intangibles was $113,723 and $92,209 during the years ended December 31, 2020 and 2019, respectively. The net credit to cost of sales related to the amortization of the contract related intangible asset and liability for the years ended December 31, 2020 and 2019 was $400,404 and $502,729, respectively. We abandoned certain patent applications in the year ended December 31, 2020 and recorded a non-cash charge of $205,345 as long-lived asset impairment in the Consolidated Statement of Operations. Contract Asset and Liability The favorable contract asset and unfavorable contract liability in the foregoing table represent the fair value of ADGE's customer contracts (both positive for favorable contracts and negative for unfavorable contracts) which were acquired by us on May 18, 2017 (see Note 4. "Acquisition of American DG Energy Inc."), reduced by those sold during Q1 2019. See Note 5."Sale of Energy Producing Assets and Goodwill Impairment". During the year ended December 31, 2020, we determined that certain of the ADGE customer contracts terminated due to the customers failure to perform their obligations pursuant to the contractual agreements and accordingly reversed $478,411 of unfavorable contract liability related to these contacts. The adjustments are included in the Consolidated Statement of Operations for the year ended December 31, 2020, as non-cash benefits within long-lived asset impairment. Amortization of intangibles including contract related amounts is calculated using the straight line method over the remaining useful life or contract term and charged against cost of sales in the accompanying consolidated statement of operations. Aggregate future amortization over the next five years is estimated to be as follows: Non-contract related intangibles Contract related intangibles Total 2021 $ 185,341 $ (317,275) $ (131,934) 2022 178,264 (320,008) (141,744) 2023 171,191 (253,372) (82,181) 2024 150,054 (208,448) (58,394) 2025 141,109 (130,116) 10,993 Thereafter 455,459 (335,828) 119,631 $ 1,281,418 $ (1,565,047) $ (283,62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Property, plant and equipment at December 31, 2020 and 2019 consisted of the following: Estimated Useful 2020 2019 Energy systems 10 - 15 years $ 3,526,514 $ 4,372,638 Machinery and equipment 5 - 7 years 1,448,024 1,462,208 Furniture and fixtures 5 years 193,698 193,698 Computer software 3 - 5 years 192,865 192,865 Leasehold improvements * 450,792 450,792 5,811,893 6,672,201 Less - accumulated depreciation and amortization (3,528,047) (3,206,253) Net property, plant and equipment $ 2,283,846 $ 3,465,948 * Lesser of estimated useful life of asset or lease term Depreciation and amortization expense on property and equipment for the years ended December 31, 2020 and 2019 was $702,113 and $847,622, respectively. During the year ended December 31, 2020, we determined that certain of the ADGE customer contracts terminated due to the customers failure to perform their obligations pursuant to the contractual agreements and deemed the assets related to the contracts at these sites to be impaired. We recorded a non-cash impairment of $524,972 which is included in the Consolidated Statement of Operations for the year ended December 31, 2020, within long-lived asset impairment. In March 2019, we sold certain energy systems related assets and related energy production contracts. See Note 5."Sale of Energy Producing Assets and Goodwill Impairment" for further discus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otes)</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 Changes in the carrying amount of goodwill by reportable segment during the year was as follows: Product and Service Energy Production Total Company Balance at December 31, 2018 $ 40,870 $ 8,934,195 $ 8,975,065 Impairment — (3,693,198) (3,693,198) Balance at December 31, 2019 $ 40,870 $ 5,240,997 $ 5,281,867 Impairment — (2,875,711) (2,875,711) Balance at December 31, 2020 $ 40,870 $ 2,365,286 $ 2,406,156 Following a goodwill impairment charge in 2018 which reduced the carrying value of the energy production reporting unit including goodwill to fair value based on discounted cash flows, exclusion of the discounted cash flows related to the assets sold during the year ended December 31, 2019 resulted in impairment of the goodwill assigned to the energy production reporting unit in an amount proportionate to the discounted cash flows related to the assets sold. The goodwill impairment as a result of the sales and recognized in the first quarter of 2019 totaled $3,693,198, reducing the remaining carrying value of the energy production reporting unit, including goodwill to the discounted cash flow of the remaining sites or fair value. We recorded an impairment loss of $2,875,711 following the performance of our 2020 annual goodwill impairment test. The impairment loss represented the excess of the carrying value of our energy production business over the estimated fair value based on a discounted cash flow analysis. The impairment recognizes the shortening of remaining contract terms with customers without replacement and without further growth, the impact of COVID-19 on the financial performance of certain customer contracts, as well as less than expected cost savings and increased profitability from our initiatives to optimize the long-term profitability of its various site operations, and a price peak of our common stock on the date of the business combination to which the goodwill relates. See Note 5. "Sale of Energy Producing Assets and Goodwill Impairment" for further discus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olving line of credit, Convertible debentures and loan due to related party</t>
        </is>
      </c>
      <c r="B1" s="2" t="inlineStr">
        <is>
          <t>12 Months Ended</t>
        </is>
      </c>
    </row>
    <row r="2">
      <c r="B2" s="2" t="inlineStr">
        <is>
          <t>Dec. 31, 2020</t>
        </is>
      </c>
    </row>
    <row r="3">
      <c r="A3" s="3" t="inlineStr">
        <is>
          <t>Debt Disclosure [Abstract]</t>
        </is>
      </c>
    </row>
    <row r="4">
      <c r="A4" s="4" t="inlineStr">
        <is>
          <t>Revolving line of credit, Convertible debentures and loan due to related party</t>
        </is>
      </c>
      <c r="B4" s="4" t="inlineStr">
        <is>
          <t>Revolving line of credit and Notes Payable On May 4, 2018 ("Closing Date") we entered into a Credit Agreement with Webster Business Credit Corporation ("Webster") that originally matured in May 2021, provided a line of credit of up to $10 million on a revolving and secured basis, with availability based on certain accounts receivables, raw materials, and finished goods. Borrowings under the Credit Agreement bore interest at a rate equal to, at our option, to either (1) One Month LIBOR, plus 3.00%, or (2) Webster’s Base Rate, plus 1.5%. Webster’s Base Rate is defined as the highest of (a) the Federal Funds rate plus 0.5%, (b) Webster’s Prime Rate as adjusted by the bank from time to time, and (c) One Month LIBOR, plus 2.75%, 6.25% as of December 31, 2019. The Credit Agreement contained certain affirmative and negative covenants applicable to us, which include, among other things, restrictions on our ability to (i) incur additional indebtedness, (ii) make certain investments, (iii) acquire other entities, (iv) dispose of assets and (v) make certain payments including those related to dividends or repurchase of equity. The Credit Agreement also contained financial covenants including maintaining a fixed charge coverage ratio of not less than 1.10:1.00 and we could not make any unfinanced capital expenditures in excess of $500,000 in the aggregate in any fiscal year. The $145,011 of costs incurred in connection with the issuance of the revolving credit facility were capitalized and were being amortized to interest expense on a straight-line basis over three years based on the contractual term of the Credit Agreement. The unamortized portion of debt issuance cost related to the Credit Agreement was $— and $49,946, respectively, as of December 31, 2020 and 2019, and is included as a reduction to the revolving line of credit in the accompanying Consolidated Balance Sheets. On May 11, 2020, we terminated our Credit Agreement, dated May 4, 2018, with Webster Business Credit Corporation, together with related agreements, including a Revolving Note, Security Agreement, Blocked Account Agreement, and Master Letter of Credit Agreement. We paid an early termination fee in the amount of $25,000 in connection with the termination of the Credit Agreement, and continue to use depository and cash management services provided by Webster Bank. Upon termination of the Credit Agreement, the unamortized balance of debt issuance cost of $37,861 was expensed in the accompanying Condensed Consolidated Statement of Operations. As of December 31, 2020 and 2019, the outstanding balance on the line of credit was $0 and $2,452,330, respectively. On April 17, 2020, we obtained an unsecured loan through Webster Bank, N.A. in the amount of $1,874,200 in connection with the Paycheck Protection Program pursuant to the Coronavirus Aid, Relief, and Economic Security Act (the CARES Act”) administered by the United States Small Business Administration (the "SBA"). The loan is guaranteed by the SBA. Interest on the loan balance is at the rate of 1% per year, and as a result of the enactment of the Paycheck Protection Program Flexibility Act of 2020 (the “PPP Flexibility Act”), repayment of the loan balance could be deferred until August 2021, at which time the balance would be payable in 18 monthly installments of $106,356 with the final payment due in January 2023 if not forgiven in accordance with the Cares Act and the terms of the Promissory Note executed by us in connection with the loan. The PPP loan may be prepaid at any time without penalty. The loan agreement and promissory note include customary provisions for a loan of this type, including prohibitions on our payment of dividends or repurchase of shares of our common stock while the PPP loan remains outstanding. The loan agreement and promissory note also defines events of default to include, among other things, payment defaults, breaches of provisions of the loan agreement or the promissory note and cross-defaults on other loans, if applicable. On January 19, 2021, we received a letter dated January 12, 2021 from Webster Bank, NA confirming that the Paycheck Protection Program Loan to us pursuant to the Coronavirus Aid, Relief, and Economic Recovery Act, as amended, in the original principal amount of $1,874,200 together with accrued interest of $12,733 was forgiven in full as of January 11, 2021. Subsequent to the year end, on February 5, 2021, we obtained a Paycheck Protection Program Second Draw unsecured loan through Webster Bank, N.A. in the amount of $1,874,269 in connection with the Paycheck Protection Program pursuant to the Coronavirus Aid, Relief, and Economic Security Act (the “CARES Act”), as amended. The loan is guaranteed by the United States Small Business Administration. Interest on the loan balance is at the rate of 1% per year, and repayment of the loan balance is deferred until June 5, 2022. If not forgiven in accordance with the Cares Act, as amended, the loan is repayable in forty-four (44) monthly installments of $43,400 beginning July 5, 2022 with final payment due February 5, 2026. We intend to use the loan proceeds for payroll, rent, utilities and other operating expenses, and expect to apply for forgiveness of the loan balance as permitted under the CARES Act, as amended. The PPP loan may be prepaid at any time without penalty. The loan agreement and promissory note include customary provisions for a loan of this type, including prohibitions on our payment of dividends or repurchase of shares of our common stock while the PPP loan remains outstanding. The loan agreement and promissory note also defines events of default to include, among other things, payment defaults, breaches of provisions of the loan agreement or the promissory note and cross-defaults on other loans, if applic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Jul. 09, 2020</t>
        </is>
      </c>
    </row>
    <row r="2">
      <c r="A2" s="3" t="inlineStr">
        <is>
          <t>Commitments and Contingencies Disclosure [Abstract]</t>
        </is>
      </c>
    </row>
    <row r="3">
      <c r="A3" s="4" t="inlineStr">
        <is>
          <t>Commitments and contingencies</t>
        </is>
      </c>
      <c r="B3" s="4" t="inlineStr">
        <is>
          <t>Commitments and contingencies Operating Lease Obligations We lease office space and warehouse facilities under various lease agreements which expire through August 2026. Total rent expense for the years ended December 31, 2020 and 2019 amounted to $740,577 and $744,781, respectively. See Note 13. "Leases" for further discussion. Guarantees We guarantee certain obligations of a former subsidiary of ADGE, EuroSite Power Inc. These guarantees include a payment performance guarantee in respect of collateralized equipment financing loans, with a remaining principal amount outstanding subject to the guarantee at December 31, 2020 of approximately $138,000 due ratably in equal installments through September 2021, and certain guarantees of performance in respect of certain customer contracts. Based on current conditions, we do not believe there to be any amounts probable of payment by us under any of the guarantees and has estimated the value associated with the non-contingent aspect of the guarantees is approximately $7,000 which is recorded as a liability in the accompanying financial statements. In connection with the sale of energy producing assets, we made certain guarantees to the purchaser as discussed in Note 6. "Sale of Energy Producing Assets and Goodwill Impairment." In the first quarter of 2019 we recorded a reduction on the gain on sale and a corresponding liability of $350,000 in the consolidated financial statements to reserve for such future costs. After incurring net shortfall payments of approximately $472,384 and recording a provision of $81,960, the remaining balance in this reserve was an excess of $40,425 at December 31, 2020. On February 23, 2021, we received the excess payment from the purchaser. Change in Control Severance Benefit Plan On July 9, 2020, our compensation committee of the board of directors adopted the Tecogen Inc. Change in Control Severance Benefit Plan ("Plan"). The Plan provides for up to 12 months of severance benefits for certain of our key management employees who are selected as plan participants by the plan administrator and who have executed a Change in Control Severance Benefit Plan Participation Notice. On July 9, 2020, Robert A. Panora, our President and Chief Operating Officer, and John K. Whiting, IV, our General Counsel and Secretary, were each designated as participants in the Plan, and on July 20, 2020, effective as of July 15, 2020, Mr. Benjamin M. Locke was identified as a participant in the plan. Under the Plan, upon the occurrence of certain termination events following a change in control of the Company, the executive participants would receive cash severance payments equal to 12 months’ salary and bonus payments, continuation of certain health benefits, the acceleration of bonus awards, and immediate vesting of outstanding unvested options (including performance options) to acquire our common stock. The severance payments are required to be paid in a single lump sum. The Plan has a term of three years and will automatically extend for successive additional one-year terms unless we provide written notice at least six months in advance of a then current term. An executive will be entitled to severance under the Plan only if there has been a “Change in Control” of the Company and the termination of employment or service occurs during the period that is three months prior to and 18 months following a change in control of the Company. Also, a participant's employment with the Company must be terminated by a participant for “Good Reason” or be an “Involuntary Termination Without Cause” by the Company, as those terms are defined in the Plan. In order to be eligible to receive severance benefits under the Plan, an executive must comply with the terms of the Plan, including the release and non-revocation of claims in favor of the Company and certain confidentiality, non-compete, non-solicitation, and non-disparagement covenants during and following termination of employment. The Plan will be administered by the compensation committee of the board of directors (or by the full board of directors or such other committee as the board may designate).</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duct warranty</t>
        </is>
      </c>
      <c r="B1" s="2" t="inlineStr">
        <is>
          <t>12 Months Ended</t>
        </is>
      </c>
    </row>
    <row r="2">
      <c r="B2" s="2" t="inlineStr">
        <is>
          <t>Dec. 31, 2020</t>
        </is>
      </c>
    </row>
    <row r="3">
      <c r="A3" s="3" t="inlineStr">
        <is>
          <t>Guarantees [Abstract]</t>
        </is>
      </c>
    </row>
    <row r="4">
      <c r="A4" s="4" t="inlineStr">
        <is>
          <t>Product warranty</t>
        </is>
      </c>
      <c r="B4" s="4" t="inlineStr">
        <is>
          <t xml:space="preserve">Product warranty We reserve an estimate of our exposure to warranty claims based on both current and historical product sales data and warranty costs incurred. The majority of our products are sold with a one-year warranty. We assesses the adequacy of our recorded warranty liability periodically and adjust the reserve as necessary. The warranty liability is included in accrued expenses on the accompanying consolidated balance sheets. Changes in our warranty reserve were as follows: Warranty reserve, December 31, 2018 $ 140,600 Warranty provision for units sold 535,700 Costs of warranty incurred (471,000) Warranty reserve, December 31, 2019 205,300 Warranty provision for units sold 185,696 Costs of warranty incurred (226,196) Warranty reserve, December 31, 2020 $ 164,8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1490219</v>
      </c>
      <c r="C3" s="5" t="n">
        <v>877676</v>
      </c>
    </row>
    <row r="4">
      <c r="A4" s="4" t="inlineStr">
        <is>
          <t>Accounts receivable, net</t>
        </is>
      </c>
      <c r="B4" s="6" t="n">
        <v>8671163</v>
      </c>
      <c r="C4" s="6" t="n">
        <v>14569397</v>
      </c>
    </row>
    <row r="5">
      <c r="A5" s="4" t="inlineStr">
        <is>
          <t>Unbilled revenue</t>
        </is>
      </c>
      <c r="B5" s="6" t="n">
        <v>4267249</v>
      </c>
      <c r="C5" s="6" t="n">
        <v>5421811</v>
      </c>
    </row>
    <row r="6">
      <c r="A6" s="4" t="inlineStr">
        <is>
          <t>Inventory, net</t>
        </is>
      </c>
      <c r="B6" s="6" t="n">
        <v>7168596</v>
      </c>
      <c r="C6" s="6" t="n">
        <v>6405229</v>
      </c>
    </row>
    <row r="7">
      <c r="A7" s="4" t="inlineStr">
        <is>
          <t>Prepaid and other current assets</t>
        </is>
      </c>
      <c r="B7" s="6" t="n">
        <v>597144</v>
      </c>
      <c r="C7" s="6" t="n">
        <v>635034</v>
      </c>
    </row>
    <row r="8">
      <c r="A8" s="4" t="inlineStr">
        <is>
          <t>Total current assets</t>
        </is>
      </c>
      <c r="B8" s="6" t="n">
        <v>22194371</v>
      </c>
      <c r="C8" s="6" t="n">
        <v>27909147</v>
      </c>
    </row>
    <row r="9">
      <c r="A9" s="4" t="inlineStr">
        <is>
          <t>Property, plant and equipment, net</t>
        </is>
      </c>
      <c r="B9" s="6" t="n">
        <v>2283846</v>
      </c>
      <c r="C9" s="6" t="n">
        <v>3465948</v>
      </c>
    </row>
    <row r="10">
      <c r="A10" s="4" t="inlineStr">
        <is>
          <t>Right of use assets</t>
        </is>
      </c>
      <c r="B10" s="6" t="n">
        <v>1632574</v>
      </c>
      <c r="C10" s="6" t="n">
        <v>2173951</v>
      </c>
    </row>
    <row r="11">
      <c r="A11" s="4" t="inlineStr">
        <is>
          <t>Intangible assets, net</t>
        </is>
      </c>
      <c r="B11" s="6" t="n">
        <v>1360319</v>
      </c>
      <c r="C11" s="6" t="n">
        <v>1593781</v>
      </c>
    </row>
    <row r="12">
      <c r="A12" s="4" t="inlineStr">
        <is>
          <t>Goodwill</t>
        </is>
      </c>
      <c r="B12" s="6" t="n">
        <v>2406156</v>
      </c>
      <c r="C12" s="6" t="n">
        <v>5281867</v>
      </c>
    </row>
    <row r="13">
      <c r="A13" s="4" t="inlineStr">
        <is>
          <t>Other assets</t>
        </is>
      </c>
      <c r="B13" s="6" t="n">
        <v>196387</v>
      </c>
      <c r="C13" s="6" t="n">
        <v>691941</v>
      </c>
    </row>
    <row r="14">
      <c r="A14" s="4" t="inlineStr">
        <is>
          <t>TOTAL ASSETS</t>
        </is>
      </c>
      <c r="B14" s="6" t="n">
        <v>30073653</v>
      </c>
      <c r="C14" s="6" t="n">
        <v>41116635</v>
      </c>
    </row>
    <row r="15">
      <c r="A15" s="3" t="inlineStr">
        <is>
          <t>Current liabilities:</t>
        </is>
      </c>
    </row>
    <row r="16">
      <c r="A16" s="4" t="inlineStr">
        <is>
          <t>Revolving line of credit, bank</t>
        </is>
      </c>
      <c r="B16" s="6" t="n">
        <v>0</v>
      </c>
      <c r="C16" s="6" t="n">
        <v>2402384</v>
      </c>
    </row>
    <row r="17">
      <c r="A17" s="4" t="inlineStr">
        <is>
          <t>Note payable, current portion</t>
        </is>
      </c>
      <c r="B17" s="6" t="n">
        <v>837861</v>
      </c>
      <c r="C17" s="6" t="n">
        <v>0</v>
      </c>
    </row>
    <row r="18">
      <c r="A18" s="4" t="inlineStr">
        <is>
          <t>Accounts payable</t>
        </is>
      </c>
      <c r="B18" s="6" t="n">
        <v>4183105</v>
      </c>
      <c r="C18" s="6" t="n">
        <v>5271756</v>
      </c>
    </row>
    <row r="19">
      <c r="A19" s="4" t="inlineStr">
        <is>
          <t>Accrued expenses</t>
        </is>
      </c>
      <c r="B19" s="6" t="n">
        <v>1993471</v>
      </c>
      <c r="C19" s="6" t="n">
        <v>2599366</v>
      </c>
    </row>
    <row r="20">
      <c r="A20" s="4" t="inlineStr">
        <is>
          <t>Deferred revenue</t>
        </is>
      </c>
      <c r="B20" s="6" t="n">
        <v>1294157</v>
      </c>
      <c r="C20" s="6" t="n">
        <v>2635619</v>
      </c>
    </row>
    <row r="21">
      <c r="A21" s="4" t="inlineStr">
        <is>
          <t>Lease obligations, current</t>
        </is>
      </c>
      <c r="B21" s="6" t="n">
        <v>506514</v>
      </c>
      <c r="C21" s="6" t="n">
        <v>536443</v>
      </c>
    </row>
    <row r="22">
      <c r="A22" s="4" t="inlineStr">
        <is>
          <t>Total current liabilities</t>
        </is>
      </c>
      <c r="B22" s="6" t="n">
        <v>8815108</v>
      </c>
      <c r="C22" s="6" t="n">
        <v>13445568</v>
      </c>
    </row>
    <row r="23">
      <c r="A23" s="3" t="inlineStr">
        <is>
          <t>Long-term liabilities:</t>
        </is>
      </c>
    </row>
    <row r="24">
      <c r="A24" s="4" t="inlineStr">
        <is>
          <t>Note payable, net of current portion</t>
        </is>
      </c>
      <c r="B24" s="6" t="n">
        <v>1036339</v>
      </c>
      <c r="C24" s="6" t="n">
        <v>0</v>
      </c>
    </row>
    <row r="25">
      <c r="A25" s="4" t="inlineStr">
        <is>
          <t>Deferred revenue, net of current portion</t>
        </is>
      </c>
      <c r="B25" s="6" t="n">
        <v>115329</v>
      </c>
      <c r="C25" s="6" t="n">
        <v>145464</v>
      </c>
    </row>
    <row r="26">
      <c r="A26" s="4" t="inlineStr">
        <is>
          <t>Lease obligations, long-term</t>
        </is>
      </c>
      <c r="B26" s="6" t="n">
        <v>1222492</v>
      </c>
      <c r="C26" s="6" t="n">
        <v>1637508</v>
      </c>
    </row>
    <row r="27">
      <c r="A27" s="4" t="inlineStr">
        <is>
          <t>Unfavorable contract liability, net</t>
        </is>
      </c>
      <c r="B27" s="6" t="n">
        <v>1617051</v>
      </c>
      <c r="C27" s="6" t="n">
        <v>2534818</v>
      </c>
    </row>
    <row r="28">
      <c r="A28" s="4" t="inlineStr">
        <is>
          <t>Total liabilities</t>
        </is>
      </c>
      <c r="B28" s="6" t="n">
        <v>12806319</v>
      </c>
      <c r="C28" s="6" t="n">
        <v>17763358</v>
      </c>
    </row>
    <row r="29">
      <c r="A29" s="4" t="inlineStr">
        <is>
          <t>Commitments and contingencies (Note 11)</t>
        </is>
      </c>
      <c r="B29" s="4" t="inlineStr">
        <is>
          <t xml:space="preserve"> </t>
        </is>
      </c>
      <c r="C29" s="4" t="inlineStr">
        <is>
          <t xml:space="preserve"> </t>
        </is>
      </c>
    </row>
    <row r="30">
      <c r="A30" s="3" t="inlineStr">
        <is>
          <t>Tecogen Inc. shareholders’ equity:</t>
        </is>
      </c>
    </row>
    <row r="31">
      <c r="A31" s="4" t="inlineStr">
        <is>
          <t>Common stock, $0.001 par value; 100,000,000 shares authorized; 24,850,261 and 24,849,261 issued and outstanding at December 31, 2020 and 2019, respectively</t>
        </is>
      </c>
      <c r="B31" s="6" t="n">
        <v>24850</v>
      </c>
      <c r="C31" s="6" t="n">
        <v>24849</v>
      </c>
    </row>
    <row r="32">
      <c r="A32" s="4" t="inlineStr">
        <is>
          <t>Additional paid-in capital</t>
        </is>
      </c>
      <c r="B32" s="6" t="n">
        <v>56814428</v>
      </c>
      <c r="C32" s="6" t="n">
        <v>56622285</v>
      </c>
    </row>
    <row r="33">
      <c r="A33" s="4" t="inlineStr">
        <is>
          <t>Accumulated deficit</t>
        </is>
      </c>
      <c r="B33" s="6" t="n">
        <v>-39529621</v>
      </c>
      <c r="C33" s="6" t="n">
        <v>-33379114</v>
      </c>
    </row>
    <row r="34">
      <c r="A34" s="4" t="inlineStr">
        <is>
          <t>Total Tecogen Inc. stockholders’ equity</t>
        </is>
      </c>
      <c r="B34" s="6" t="n">
        <v>17309657</v>
      </c>
      <c r="C34" s="6" t="n">
        <v>23268020</v>
      </c>
    </row>
    <row r="35">
      <c r="A35" s="4" t="inlineStr">
        <is>
          <t>Noncontrolling interest</t>
        </is>
      </c>
      <c r="B35" s="6" t="n">
        <v>-42323</v>
      </c>
      <c r="C35" s="6" t="n">
        <v>85257</v>
      </c>
    </row>
    <row r="36">
      <c r="A36" s="4" t="inlineStr">
        <is>
          <t>Total stockholders’ equity</t>
        </is>
      </c>
      <c r="B36" s="6" t="n">
        <v>17267334</v>
      </c>
      <c r="C36" s="6" t="n">
        <v>23353277</v>
      </c>
    </row>
    <row r="37">
      <c r="A37" s="4" t="inlineStr">
        <is>
          <t>TOTAL LIABILITIES AND STOCKHOLDERS’ EQUITY</t>
        </is>
      </c>
      <c r="B37" s="5" t="n">
        <v>30073653</v>
      </c>
      <c r="C37" s="5" t="n">
        <v>411166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t>
        </is>
      </c>
      <c r="B1" s="2" t="inlineStr">
        <is>
          <t>12 Months Ended</t>
        </is>
      </c>
    </row>
    <row r="2">
      <c r="B2" s="2" t="inlineStr">
        <is>
          <t>Dec. 31, 2020</t>
        </is>
      </c>
    </row>
    <row r="3">
      <c r="A3" s="3" t="inlineStr">
        <is>
          <t>Accounting Policies [Abstract]</t>
        </is>
      </c>
    </row>
    <row r="4">
      <c r="A4" s="4" t="inlineStr">
        <is>
          <t>Leases</t>
        </is>
      </c>
      <c r="B4" s="4" t="inlineStr">
        <is>
          <t xml:space="preserve">Leases On January 1, 2019, we adopted the guidance under ASU No. 2016-02, "Leases" ("ASC 842") under the cumulative-effect method of transition where comparative information has not been restated and continues to be reported under the standards in effect for those periods. The adoption did not result in any cumulative-effect adjustment to beginning retained earnings. We elected certain practical expedients upon adoption and therefore has not reassessed whether any expired or existing contracts contain leases, has not reassessed the lease classification for any expired or existing leases and has not reassessed initial direct costs for any existing leases. Our leases principally consist of operating leases related to our corporate office, field offices, and our research, manufacturing and storage facilities. Our lease terms do not include options to extend or terminate the lease until we are reasonably certain that we will exercise that option. At inception, we determined if an arrangement contains a lease and whether that lease meets the classification criteria of a finance or operating lease. Some of our lease arrangements contain lease components (e.g. minimum rent payments) and non-lease components (e.g. maintenance, labor charges, etc.). We account for each component separately based on the estimated standalone price of each component. Operating leases are included in Right-of-use assets, Lease obligations, current Lease obligations, long term Lease expense for operating leases, which principally consists of fixed payments for base rent, is recognized on a straight-line basis over the lease term. Lease expense for the years ended December 31, 2020 and 2019 was $740,577 and $744,781, respectively. Supplemental information related to leases for the year ended December 31, 2020 was as follows: Cash paid for amounts included in the measurement of operating lease liabilities $ 650,194 Right-of-use assets obtained in exchange for new operating lease liabilities $ 2,772,072 Weighted-average remaining lease term - operating leases 3.3 years Weighted-average discount rate - operating leases 6 % Future minimum lease commitments under non-cancellable operating leases as of December 31, 2020 were as follows: Operating Leases 2021 $ 594,772 2022 577,260 2023 585,797 2024 153,999 2025 and thereafter 34,628 Total lease payments 1,946,456 Less: imputed interest 217,450 Total $ 1,729,0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Common Stock The holders of our Common Stock have the right to vote their interest on a per share basis. At December 31, 2020 and 2019, there were 24,850,261 and 24,849,261 shares of our Common Stock outstanding, respectively. Preferred Stock On February 13, 2013, we authorized 10 million shares of preferred stock. As of December 31, 2020, no preferred shares were issued or outstanding. Stock-Based Compensation We adopted the 2006 Stock Option and Incentive Plan (the “Plan”), under which the board of directors may grant incentive or non-qualified stock options and stock grants to key employees, directors, advisors and our consultants. The Plan was amended at various dates by the Board of Directors to increase the reserved shares of common stock issuable under the Plan to 3,838,750 as of December 31, 2020, and in June 2017 stockholders approved an amendment to extend the termination date of the Plan to January 1, 2026 and to ratify all of our option grants issued after January 1, 2016 (the “Amended Plan”). Stock options vest based upon the terms within the individual option grants, with an acceleration of the unvested portion of such options upon a change in control event, as defined in the Amended Plan. The options are not transferable except by will or domestic relations order. The option price per share under the Amended Plan cannot be less than the fair market value of the underlying shares on the date of the grant. The number of shares remaining available for future issuance under the Amended Plan as of December 31, 2020 and 2019 was 761,812 and 1,906,180, respectively. In 2020, we granted nonqualified options to purchase an aggregate of 1,440,000 shares of common stock in a range of $0.71 and $0.78 per share to certain officers and employees. These options have a vesting schedule of four years and expire in ten years. Several of the options granted in 2020 include performance-based option vesting provisions, which vesting is subject to our estimate of future financial performance and could require changes to the vesting in future periods. The fair value of the options issued in 2020 was $404,460. The weighted-average grant date fair value of stock options granted during 2020 was $0.28 per option. In 2019, we granted nonqualified options to purchase an aggregate of 88,500 shares of common stock for between $3.40 and $3.80 per share to certain employees and a director. These options have a vesting schedule of four years and expire in ten years. The fair value of the options issued in 2019 was $89,772. The weighted-average grant date fair value of stock options granted during 2019 was $1.01 per option. In 2020 and 2019, option holders exercised 1,000 and 24,515 options, respectively, with an aggregate intrinsic value of $20 and $19,794, respectively. Stock option activity for the year ended December 31, 2020 was as follows: Common Stock Options Number of Exercise Weighted Weighted Aggregate Outstanding, December 31, 2019 1,352,874 $0.79-$10.33 $ 3.57 5.30 years $ 95,381 Granted 1,440,000 $0.71-$0.78 0.72 Exercised (1,000) $1.20 1.20 20 Canceled and forfeited (295,632) $1.20-$5.65 3.42 Outstanding, December 31, 2020 2,496,242 $0.71-$10.33 $ 1.94 7.37 years $ 731,744 Exercisable, December 31, 2020 828,825 $ 3.61 $ 11,044 Vested and expected to vest, December 31, 2020 2,246,565 $ 2.04 $ 623,639 We used a forfeiture rate of 15% to calculate the expected to vest shares in the table above. We use the Black-Scholes option pricing model to determine the fair value of stock options granted. Use of a valuation model requires management to make certain assumptions with respect to selected model inputs. Expected volatility was calculated based on the average volatility of four comparable publicly traded companies. The average expected life was estimated using the simplified method to determine the expected life based on the vesting period and contractual terms, since we do not have the necessary historical exercise data to determine an expected life for stock options. We use a single weighted-average expected life to value option awards and recognize compensation on a straight-line basis over the requisite service period for each separately vesting portion of the awards. The risk-free interest rate is based on U.S. Treasury zero-coupon issues with a remaining term which approximates the expected life assumed at the date of grant. The weighted average assumptions used in the Black-Scholes option pricing model for options granted in 2020 and 2019 are as follows: Stock option awards: 2020 2019 Expected life 6.25 years 6.25 years Risk-free interest rate 0.41% 2.56% Expected volatility 40.10% 22.50% During the years ended December 31, 2020 and 2019, we recognized stock-based compensation expense of $190,944 and $163,464, respectively, related to the issuance of stock options. No tax benefit was recognized related to the stock-based compensation expense recorded during either of the years. At December 31, 2020 and 2019, the total compensation cost related to unvested stock option awards not yet recognized is $523,989 and $340,503, respectively. This amount will be recognized over a weighted average period of 2.1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air value topic of the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on the measurement date. The accounting guidance also establishes a fair value hierarchy which requires an entity to maximize the use of observable inputs, where available, and minimize the use of unobservable inputs when measuring fair value. There are three levels of inputs that may be used to measure fair value: Level 1 - Unadjusted quoted prices in active markets for identical assets or liabilities. We currently do not have any Level 1 financi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Level 3 - Unobservable inputs reflecting management’s own assumptions about the input used in pricing the asset or liability. We currently do not have any Level 3 financial assets or liabilities. The following table presents the asset reported in the consolidated balance sheet measured at its fair value on a recurring basis as of December 31, 2020 and 2019 by level within the fair value hierarchy. December 31, 2020 Quoted prices in active markets for identical assets Significant other observable inputs Significant unobservable inputs Total Level 1 Level 2 Level 3 Total losses Recurring fair value measurements Available-for-sale equity securities EuroSite Power Inc. $ 118,084 $ — $ 118,084 $ — $ (98,403) Total recurring fair value measurements $ 118,084 $ — $ 118,084 $ — $ (98,403) December 31, 2019 Recurring fair value measurements Available-for-sale equity securities EuroSite Power Inc. $ 236,167 $ — $ 236,167 $ — $ (19,680) Total recurring fair value measurements $ 236,167 $ — $ 236,167 $ — $ (19,6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0</t>
        </is>
      </c>
    </row>
    <row r="3">
      <c r="A3" s="3" t="inlineStr">
        <is>
          <t>Retirement Benefits [Abstract]</t>
        </is>
      </c>
    </row>
    <row r="4">
      <c r="A4" s="4" t="inlineStr">
        <is>
          <t>Retirement plans</t>
        </is>
      </c>
      <c r="B4" s="4" t="inlineStr">
        <is>
          <t>Retirement plansWe have a defined contribution retirement plan (the “Plan”), which qualifies under Section 401(k) of the Internal Revenue Code (IRC). Under the Plan, employees meeting certain requirements may elect to contribute a percentage of their salary up to the maximum allowed by the IRC. We matched a variable amount based on participant contributions up to a maximum of 4.5% of each participant’s salary. In May 2020, we discontinued the matching of employee contributions for those employees not covered under a collective bargaining agreement. We contributed approximately $124,507 and $265,280 in matching contributions to the Plan in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Notes)</t>
        </is>
      </c>
      <c r="B1" s="2" t="inlineStr">
        <is>
          <t>12 Months Ended</t>
        </is>
      </c>
    </row>
    <row r="2">
      <c r="B2" s="2" t="inlineStr">
        <is>
          <t>Dec. 31, 2020</t>
        </is>
      </c>
    </row>
    <row r="3">
      <c r="A3" s="3" t="inlineStr">
        <is>
          <t>Segment Reporting [Abstract]</t>
        </is>
      </c>
    </row>
    <row r="4">
      <c r="A4" s="4" t="inlineStr">
        <is>
          <t>Segments</t>
        </is>
      </c>
      <c r="B4" s="4" t="inlineStr">
        <is>
          <t xml:space="preserve">Segments As of December 31, 2020, we were organized into two operating segments through which senior management evaluates our business. These segments, as described in more detail in Note 1, are organized around the products and services provided to customers and represent our reportable segments. Prior to the acquisition of ADGE (see Note 4. "Acquisition of American DG Energy Inc."), our operations consisted of a single segment. The following table presents information by reportable segment for the years ended December 31, 2020 and 2019: Products and Services Energy Production Corporate, other and elimination (1) Total Year ended December 31, 2020 Revenue - external customers $ 26,417,398 $ 1,837,181 $ — $ 28,254,579 Intersegment revenue 399,744 — (399,744) — Total revenue $ 26,817,142 $ 1,837,181 $ (399,744) $ 28,254,579 Gross profit $ 10,159,978 $ 667,536 $ — $ 10,827,514 Identifiable assets $ 25,706,960 $ 4,366,693 $ — $ 30,073,653 Year ended December 31, 2019 Revenue - external customers $ 30,285,614 $ 3,140,834 $ — $ 33,426,448 Intersegment revenue 609,530 — (609,530) — Total revenue $ 30,895,144 $ 3,140,834 $ (609,530) $ 33,426,448 Gross profit $ 11,091,898 $ 1,386,854 $ — $ 12,478,752 Identifiable assets $ 32,508,704 $ 8,607,931 $ — $ 41,116,6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A reconciliation of the federal statutory income tax provision to our actual provision for the years ended December 31, 2020 and 2019 is as follows: 2020 2019 Pre-tax book income (loss) $ (6,187,020) $ (4,779,179) Expected tax at 21% (1,299,274) (1,008,353) Permanent differences: Mark to market 20,665 4,133 Goodwill impairment 613,677 775,572 Intangible Amortization (84,085) (105,573) Other 2,757 684 State taxes: Current 30,171 15,194 Deferred (161,203) (110,517) Other items: Federal research and development credits (13,161) (48,153) Change in valuation allowance 1,049,000 1,479,000 Deferred tax past year true-up's 11,767 (30,981) Other (140,143) (955,812) Income tax provision $ 30,171 $ 15,194 The components of net deferred tax assets recognized in the accompanying consolidated balance sheets at December 31, 2020 and 2019 are as follows: 2020 2019 Net operating loss carryforwards $ 9,341,000 $ 8,299,000 R&amp;D and ITC credit carryforwards 313,000 317,000 Accrued expenses and other 267,000 1,224,000 Intangibles 191,000 — Leases 25,000 — Accounts receivable 108,000 20,000 Stock options 238,000 — Inventory 217,000 78,000 Property, plant and equipment 790,000 779,000 Other 276,000 — Deferred tax assets 11,766,000 10,717,000 Valuation allowance (11,766,000) (10,717,000) Deferred tax assets, net $ — $ — At December 31, 2020, we had approximately $37,638,000 of Federal net operating loss carryforwards ("NOL") of which $27,640,000 expire beginning in 2021 through 2037 and $9,998,000 have an indefinite carryforward. In addition, we have $1,437,000 of state net operating losses, expiring at various dates starting in 2021 through 2039. The Tax Cuts and Jobs Act was enacted on December 22, 2017. A significant provision of the act was to reduce the statutory Federal tax rate from 34% to 21%. During 2020, our valuation allowance increased by $1,049,000. This increase is affected by the absorption of deferred tax attributes associated with its acquisition of American DG Energy, Inc. along with permanent book to tax differences and provision to return adjustments. On March 27, 2020, the Coronavirus Aid, Relief, and Economic Security Act ("CARES"), a sweeping stimulus bill intended to bolster the U.S. economy, and provide emergency assistance to qualifying businesses and individuals, was enacted and signed into law in response to the COVID-19 pandemic. The CARES Act, among other things, permits net operating loss carryovers and carrybacks to offset 100% of taxable income for taxable years beginning before 2021. In addition, the CARES Act allows net operating losses incurred in tax years 2018 through 2020 to be carried back to each of the five preceding taxable years to generate a refund of previously paid income taxes. We are currently evaluating the impact of this provision, but do not expect the net operating loss carryback provision will yield a material benefit. The CARES Act also modifies the limitation of business interest expense for the tax years beginning in 2019 and 2020. The modifications to Section 163(j) of the Internal Revenue Code increases the allowable business interest deduction from 30% of adjusted taxable income to 50%. This modification is not expected to materially effect us, as our adjusted taxable income is below zero for the tax years beginning in 2019 and 2020. On April 17, 2020, we obtained an unsecured loan through Webster Bank, N.A. in the amount of $1,874,200 in connection with the Paycheck Protection Program ("PPP") pursuant to CARES and as administered by the United States Small Business Administration ("SBA"). On November 10, 2020, we submitted a loan forgiveness application to Webster seeking full forgiveness of the PPP loan. On January 19, 2021, we received a letter dated January 12, 2021 from Webster Bank, NA confirming that the Paycheck Protection Program Loan granted to us pursuant to the Coronavirus Aid, Relief, and Economic Recovery Act, as amended, in the original principal amount of $1,874,200 together with all accrued interest thereon was forgiven in full as of January 11, 2021. The loan forgiveness amount which aggregates to $1,886,933, including $12,733 of accrued interest, will be recognized in the first quarter of Fiscal 2021 (see Note 18. "Subsequent Events.") The funds received by us are expected to be nontaxable and have been treated accordingly. In accordance with the provisions of the Income Taxes topic of the Codification, we have evaluated the positive and negative evidence bearing upon the realizability of its deferred tax assets, which are comprised principally of net operating losses. Management has determined that it is more likely than not that we will not recognize the benefits of federal and state deferred tax assets and, as a result, a full valuation allowance has been established for 2019 and 2020 respectively. Utilization of the NOL and research and development credit carryforwards are subject to a substantial annual limitation due to ownership changes, as provided by Section 382 of the Internal Revenue Code of 1986, as well as similar state provisions. Ownership changes may limit the amount of NOL and tax credit carryforwards that can be utilized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We acquired American DG Energy, Inc. during 2017, by acquiring 100 percent of the company's stock. Accordingly, utilization of their consolidated and/or separately computed NOL and/or tax credit carryforwards will be subject to an annual limitation under Internal Revenue Code Section 382. Any such limitation may result in expiration of a portion of the NOL or tax credit carryforwards before utilization. The extent of the limitation, and related allocation and impact upon the NOL and credit carryforwards has been determined to be $391,940 per year for a 20 year period at the ADGE level. However, we have sufficient pre-merger NOLs to offset anticipated taxable income for the taxable year ended December 31, 2020 and is not expected to be limited in NOL utilization for the period. A full valuation allowance has been provided against our loss carryforwards and, if an adjustment is required under Section 382, it would be offset by a corresponding adjustment to the valuation allowance. Thus, there would be no impact to the balance sheet or statement of operations if an adjustment were required. We have not recorded any amounts for unrecognized tax benefits as of December 31, 2020 or 2019. We file tax returns as prescribed by the tax laws of the jurisdiction in which it operates. In the normal course of business, we are subject to examination by federal and state jurisdictions, where applicable. There are currently no pending tax examinations. Our tax returns from tax year 2017 are still open for examination for both federal and state jurisdi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Subsequent Events We have evaluated events through the date of this filing, and, except as described below, have determined that no material subsequent events occurred that would require recognition in the consolidated financial statements or disclosure in the notes thereto. On January 19, 2021, we received a letter dated January 12, 2021 from Webster Bank, NA confirming that the Paycheck Protection Program Loan granted to us pursuant to the Coronavirus Aid, Relief, and Economic Recovery Act, as amended, in the original principal amount of $1,874,200 together with all accrued interest thereon was forgiven in full as of January 11, 2021. The loan forgiveness amount which aggregates to $1,886,933, including $12,733 of accrued interest, will be recognized in the first quarter of Fiscal 2021 and will be accounted for as debt extinguishment in accordance with Accounting Standards Update 2020-09, Debt (Topic 470) ("ASU 2020-09") and reported as a separate component of operating income in the consolidated statements of earnings. On February 5, 2021, we obtained a Paycheck Protection Program Second Draw unsecured loan through Webster Bank, N.A. in the amount of $1,874,269 in connection with the Paycheck Protection Program pursuant to the Coronavirus Aid, Relief, and Economic Security Act (the “CARES Act”), as amended. The loan is guaranteed by the United States Small Business Administration. We intend to use the loan proceeds for payroll, rent, utilities and other operating expenses, and expects to apply for forgiveness of the loan balance as permitted under the CARES Act, as amend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 and Basis of Presentation</t>
        </is>
      </c>
      <c r="B4" s="4" t="inlineStr">
        <is>
          <t>Principles of Consolidation and Basis of Presentation The financial statements have been prepared in accordance with accounting standards set by the Financial Accounting Standards Board, or FASB. The FASB sets generally accepted accounting principles, or GAAP, to ensure financial condition, results of operations, and cash flows are consistently reported. References to GAAP issued by the FASB in these footnotes are to the FASB Accounting Standards Codification, or ASC. We adopted the presentation requirements for noncontrolling interests required by ASC 810 Consolidation . Under ASC 810, earnings or losses attributed to the noncontrolling interests are reported as part of the consolidated earnings and not a separate component of income or expense. The accompanying consolidated financial statements include our accounts and the accounts of the entities in which we have a controlling financial interest. Those entities include our wholly-owned subsidiary, ADGE and a joint venture, American DG New York, LLC, or ADGNY, in which ADGE holds a 51.0% interest. As the controlling partner, all major decisions in respect of ADGNY are made by ADGE in accordance with the joint venture agreement. The interests in the individual underlying energy system projects in ADGNY vary between ADGE and its joint venture partner. The noncontrolling interest and distributions are determined based on economic ownership. The economic ownership is calculated by the amount invested by us and the noncontrolling partner in each site. Each quarter, we calculate a year-to-date profit/loss for each site that is part of ADGNY and the noncontrolling interest percent of economic ownership in each site is applied to determine the noncontrolling interest share in the profit/loss. The same methodology is used to determine quarterly distributions of available cash to the noncontrolling interest partner. On our balance sheet, noncontrolling interest represents the joint venture partner’s investment in ADGNY, plus its share of after tax profits less any cash distributions. ADGE owned a controlling 51.0% legal and economic interest in ADGNY as of December 31, 2020. Investments in partnerships and companies in which we do not have a controlling financial interest but where we have significant influence, if any, are accounted for under the equity method.</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oncentration of Credit Risk</t>
        </is>
      </c>
      <c r="B6" s="4" t="inlineStr">
        <is>
          <t>Concentration of Credit Risk Financial instruments that expose us to concentrations of credit risk consist primarily of cash and cash equivalents and accounts receivable. We maintain our cash balances in bank accounts, which at times may exceed the Federal Deposit Insurance Corporation’s general deposit insurance limits. The amount on deposit at December 31, 2020 and 2019 which exceeded the $250,000 federally insured limit were approximately $770,098 and $627,676, respectively. We have not experienced any losses in such accounts and thus believe that we are not exposed to any significant credit risk on cash. There was one customer who represented more than 10% of revenues for the year ended December 31, 2020 and one customer who represented more than 10% of revenues for the year ended December 31, 2019. We have approximately five hundred thirty-three customers who represented 100% of the revenues for the year ended December 31, 2020. There was no customers who represented more than 10% of the accounts receivable balance as of December 31, 2020, and one as of December 31, 2019.</t>
        </is>
      </c>
    </row>
    <row r="7">
      <c r="A7" s="4" t="inlineStr">
        <is>
          <t>Cash and Cash Equivalents</t>
        </is>
      </c>
      <c r="B7" s="4" t="inlineStr">
        <is>
          <t>Cash and Cash Equivalents We consider all highly liquid instruments with an original maturity date of three months or less when purchased to be cash and cash equivalents. We have cash balances in certain financial institutions in amounts which occasionally exceed current federal deposit insurance limits. The financial stability of these institutions is continually reviewed by senior management. We believe that we are not exposed to any significant credit risk on cash and cash equivalents.</t>
        </is>
      </c>
    </row>
    <row r="8">
      <c r="A8" s="4" t="inlineStr">
        <is>
          <t>Accounts Receivable</t>
        </is>
      </c>
      <c r="B8" s="4" t="inlineStr">
        <is>
          <t>Accounts Receivable Accounts receivable are stated at the amount management expects to collect from outstanding balances. An allowance for doubtful accounts is provided for those accounts receivable considered to be uncollectible based upon historical experience and management’s evaluation of outstanding accounts receivable at the end of the year. Bad debts are written off against the allowance when identified. At December 31, 2020 and 2019, the allowance for doubtful accounts was $418,000 and $75,000, respectively.</t>
        </is>
      </c>
    </row>
    <row r="9">
      <c r="A9" s="4" t="inlineStr">
        <is>
          <t>Inventory</t>
        </is>
      </c>
      <c r="B9" s="4" t="inlineStr">
        <is>
          <t>Inventory Raw materials, work in process, and finished goods inventories are stated at the lower of cost, as determined by the average cost method, or net realizable value. We periodically review inventory quantities on hand for excess and/or obsolete inventory based primarily on historical usage, as well as based on estimated forecast of product demand. Any reserves that result from this review are charged to cost of sales.</t>
        </is>
      </c>
    </row>
    <row r="10">
      <c r="A10" s="4" t="inlineStr">
        <is>
          <t>Property, Plant and Equipment</t>
        </is>
      </c>
      <c r="B10" s="4" t="inlineStr">
        <is>
          <t>Property, Plant and Equipment Property, plant and equipment are recorded at cost. Depreciation is provided using the straight-line method over the estimated useful life of the asset, which range from three</t>
        </is>
      </c>
    </row>
    <row r="11">
      <c r="A11" s="4" t="inlineStr">
        <is>
          <t>Intangible Assets</t>
        </is>
      </c>
      <c r="B11" s="4" t="inlineStr">
        <is>
          <t>Intangible AssetsIntangible assets subject to amortization include costs incurred by us to acquire product certifications, certain patent costs and developed technologies.  These costs are amortized on a straight-line basis over the estimated economic life of the intangible asset.  Indefinite life intangible assets such as trademarks are recorded at cost and not amortized.</t>
        </is>
      </c>
    </row>
    <row r="12">
      <c r="A12" s="4" t="inlineStr">
        <is>
          <t>Impairment of Long-Lived Assets</t>
        </is>
      </c>
      <c r="B12" s="4" t="inlineStr">
        <is>
          <t>Impairment of Long-lived AssetsLong-lived assets, including intangible assets and property, plant and equipment, are evaluated for impairment whenever events or changes in circumstances have indicated that an asset may not be recoverable and are grouped with other assets to the lowest level for which identifiable cash flows are largely independent of the cash flows of other groups of assets and liabilities.  If the sum of the projected undiscounted cash flows (excluding interest charges) is less than the carrying value of the assets, the assets will be written down to the estimated fair value and such loss is recognized in income from continuing operations in the period in which the determination is made.</t>
        </is>
      </c>
    </row>
    <row r="13">
      <c r="A13" s="4" t="inlineStr">
        <is>
          <t>Goodwill</t>
        </is>
      </c>
      <c r="B13" s="4" t="inlineStr">
        <is>
          <t>Goodwill Goodwill is the excess of the acquisition cost of businesses over the fair value of the identifiable net assets acquired. Impairment testing for goodwill is performed annually, generally in the fourth fiscal quarter, or more frequently if impairment indicators are present. To determine if goodwill is potentially impaired, we have the option to perform a qualitative assessment. However, we may elect to bypass the qualitative assessment and perform an impairment test even if no indications of a potential impairment exist. The impairment test for goodwill is performed at the reporting unit level and compares the fair value of the reporting unit (calculated using a discounted cash flow method) to its carrying value, including goodwill. The discount rate represents our estimate of the weighted-average cost of capital, or expected return, that a marketplace participant would have required as of the valuation date. If the carrying value exceeds the fair value, an impairment charge is recorded for the excess carrying value over fair value, limited to the total amount of goodwill of that reporting unit. Our assessment in 2020 indicated that the carrying value of our energy production reporting unit exceeded its fair value and therefore resulted in an impairment of goodwill (see Note 9."Goodwill"). We early-adopted the provisions of ASU 2017-04, during 2018, which simplified the impairment testing process by eliminating the requirement to determine the implied fair value of goodwill. We test goodwill for impairment on either a qualitative basis under certain conditions, or a quantitative basis. On a quantitative basis, fair value of the reporting units is primarily determined using a probability weighted discounted cash flow analysis.</t>
        </is>
      </c>
    </row>
    <row r="14">
      <c r="A14" s="4" t="inlineStr">
        <is>
          <t>Leases</t>
        </is>
      </c>
      <c r="B14" s="4" t="inlineStr">
        <is>
          <t xml:space="preserve">Leases On January 1, 2019, we adopted the guidance under ASU No. 2016-02, “Leases” (“the new lease standard” or “ASC 842”) under the cumulative-effect method of transition where comparative information has not been restated and continues to be reported under the standards in effect for those periods. The adoption did not result in any cumulative-effect adjustment to beginning retained earnings. We elected certain practical expedients upon adoption and therefore have not reassessed whether any expired or existing contracts contain leases, have not reassessed the lease classification for any expired or existing leases and have not reassessed initial direct costs for any existing leases. </t>
        </is>
      </c>
    </row>
    <row r="15">
      <c r="A15" s="4" t="inlineStr">
        <is>
          <t>Income (Loss) per Common Share</t>
        </is>
      </c>
      <c r="B15" s="4" t="inlineStr">
        <is>
          <t>Income (loss) per Common ShareWe compute basic income (loss) per share by dividing net income (loss) for the period by the weighted-average number of shares of common stock outstanding during the period.  We compute our diluted earnings per common share using the treasury stock method.  For purposes of calculating diluted earnings per share, we consider our shares issuable in connection with the convertible debentures, stock options and warrants to be dilutive common stock equivalents when the exercise/conversion price is less than the average market price of our common stock for the period.</t>
        </is>
      </c>
    </row>
    <row r="16">
      <c r="A16" s="4" t="inlineStr">
        <is>
          <t>Segment Information</t>
        </is>
      </c>
      <c r="B16" s="4" t="inlineStr">
        <is>
          <t>Segment InformationOur operations are comprised of two business segments. Our Products and Services segment designs, manufactures and sells industrial and commercial cogeneration systems as described above. Our Energy Production segment sells energy in the form of electricity, heat, hot water and cooling to our customers under long-term sales agreements.</t>
        </is>
      </c>
    </row>
    <row r="17">
      <c r="A17" s="4" t="inlineStr">
        <is>
          <t>Income Taxes</t>
        </is>
      </c>
      <c r="B17" s="4" t="inlineStr">
        <is>
          <t>Income Taxes We use the asset and liability method of accounting for income taxes. The current or deferred tax consequences of transactions are measured by applying the provisions of enacted tax laws to determine the amount of taxes payable currently or in future years. Deferred tax assets and liabilities are determined based on the difference between the financial statement and tax bases of assets and liabilities and expected future tax consequences of events that have been included in the financial statements or tax returns using enacted tax rates in effect for the years in which the differences are expected to reverse. Under this method, a valuation allowance is used to offset deferred taxes if, based upon the available evidence, it is more likely than not that some or all of the deferred tax assets may not be realized. Management evaluates the recoverability of deferred taxes and the adequacy of the valuation allowance annually. We have adopted the provisions of the accounting standards relative to accounting for uncertainties in tax positions. These provisions provide guidance on the recognition, derecognition and measurement of potential tax benefits associated with tax positions. We elected to recognize interest and penalties related to income tax matters as a component of income tax expense in the statements of operations. We have analyzed our current tax return compliance positions and determined that no uncertain tax positions have been taken that would require recognition. With few exceptions, we are no longer subject to possible income tax examinations by federal, state or local taxing authorities for tax years before 2017, with the exception of loss carryforwards in the event they are utilized in future years. Our tax returns are open to adjustment from 2001 forward, as a result of the fact that the we have loss carryforwards from those years, which may be adjusted in the year those losses are utilized.</t>
        </is>
      </c>
    </row>
    <row r="18">
      <c r="A18" s="4" t="inlineStr">
        <is>
          <t>Fair Value of Financial Instruments</t>
        </is>
      </c>
      <c r="B18" s="4" t="inlineStr">
        <is>
          <t>Fair Value of Financial InstrumentsOur financial instruments are cash and cash equivalents, accounts receivable, available-for-sale securities, accounts payable and revolving line of credit.  The recorded values of cash and cash equivalents, accounts receivable, accounts payable and line of credit approximate their fair values based on their short-term nature.</t>
        </is>
      </c>
    </row>
    <row r="19">
      <c r="A19" s="4" t="inlineStr">
        <is>
          <t>Revenue Recognition</t>
        </is>
      </c>
      <c r="B19" s="4" t="inlineStr">
        <is>
          <t>Revenue Recognition Revenue is recognized when performance obligations under the terms of a contract with our customer are satisfied; generally this occurs with the transfer of control of our products, services and energy production. Revenue is measured as the amount of consideration we expect to receive in exchange for transferring goods or providing services or energy to customers. Shipping and handling fees billed to customers in a sales transaction are recorded in revenue and shipping and handling costs incurred are recorded in general and administrative expenses. For the years ended December 31, 2020 and 2019, $418,180 and $480,966 of shipping and handling costs were included in general and administrative expenses in the accompanying consolidated statements of operations, respectively. We elected to exclude from revenue any value add sales and other taxes which we collect concurrent with revenue-producing activities. These accounting policy elections are consistent with the manner in which we have historically recorded shipping and handling fees and taxes. Incremental costs incurred by us in obtaining a contract with a customer are negligible, if any, and are expensed ratably in proportion to the related revenue recognized. The application of ASU 2014-09 did not have an impact upon adoption or on the amounts reported for 2018 as compared with the guidance that was in effect before the adoption and application of ASU 2014-09. Disaggregated Revenue In general, our business segmentation are aligned according to the nature and economic characteristics of our products and customer relationships and provides meaningful disaggregation of each business segment's results of operations. The following table further disaggregates our revenue by major source by segment for the years ended December 31, 2020 and 2019. Year Ended December 31, 2020 Products and Services Energy Production Total Products $ 10,534,096 $ — $ 10,534,096 Installation services 5,805,497 — 5,805,497 Maintenance services 10,077,805 — 10,077,805 Energy production — 1,837,181 1,837,181 Total revenue $ 26,417,398 $ 1,837,181 $ 28,254,579 Year Ended December 31, 2019 Products and Services Energy Production Total Products 12,977,896 $ — $ 12,977,896 Installation services 7,505,964 — 7,505,964 Maintenance services 9,801,754 — 9,801,754 Energy production — 3,140,834 3,140,834 Total revenue $ 30,285,614 $ 3,140,834 $ 33,426,448 Product and Services Segment Products. We transfer control and generally recognize a sale when we ship a product from our manufacturing facility at which point a customer takes ownership of the product. Payment terms on product sales are generally 30 days. We recognize revenue in certain circumstances before delivery to the customer has occurred (commonly referred to as bill and hold transactions). We recognize revenue related to such transactions once, among other things, the customer has made a written fixed commitment to purchase the product(s) under normal billing and credit terms, the customer has requested the product(s) be held for future delivery as scheduled and designated by them, risk of ownership has been assumed by the customer, and the product(s) are tagged as sold and segregated for storage awaiting further direction from the customer. Due to the infrequent nature and duration of bill and hold arrangements, the value associated with custodial storage services is deemed immaterial in the context of the contract and in total, and accordingly, none of the transaction price is allocated to such service. Depending on the product and terms of the arrangement, we may defer the recognition of a portion of the transaction price received because we have to satisfy a future obligation (e.g., product start-up service). Amounts allocated to product start-up services are recognized as revenue when the start-up service has been completed. We use an observable selling price to determine standalone selling prices where available and either a combination of an adjusted market assessment approach, an expected cost plus a margin approach, and/or a residual approach to determine the standalone selling prices for separate performance obligations as a basis for allocating contract consideration when an observable selling price is not available. Amounts received but not recognized pending completion of performance are recognized as contract liabilities and are recorded as deferred revenue along with deposits by customers. Installation Services. We provide both complete turnkey installation services and what we refer to as light installation services. Complete turnkey installation services typically include all necessary engineering and design, labor, subcontract labor and service, and ancillary products and parts necessary to install a cogeneration unit including integration into the customers’ existing electrical and mechanical systems. Light installation services typically include some engineering and design as well as certain ancillary products and parts necessary for the customers’ installation of a cogeneration unit. Under light installation contracts, revenue related to ancillary products and parts is recognized when we transfer control of such items to the customer, generally when we ship them from our manufacturing facility, with revenue related to engineering and design services being recognized at the point where the customer can benefit from the service, generally as completed. Generally billings under light installation contracts are made when shipped and/or completed, with payment terms generally being 30 days. Under complete turnkey installation service contracts revenue is recognized over time using the percentage-of-completion method determined on a cost to cost basis. Our performance obligation under such contracts are satisfied progressively over time as enhancements are made to customer owned and controlled properties. We measure progress towards satisfaction of the performance obligation based on an input method based on cost which we believe is the most faithful depiction of the transfer of products and services to the customer under these contracts. When the financial metrics of a contract indicate a loss, our policy is to record the entire expected loss as soon as it is known. Contract costs and profit recognized to date under the percentage-of-completion method in excess of billings are recognized as contract assets and are recorded as unbilled revenue. Billings in excess of contract costs and profit are recognized as contract liabilities and are recorded as deferred revenue. Generally billings under complete turnkey installation contracts are made when contractually determined milestones of progress have been achieved, with payment terms generally being 30 days. Maintenance Services. Maintenance services are provided under either long-term maintenance contracts or one-time maintenance contracts. Revenue under one-time maintenance contracts is recognized when the maintenance service is completed. Revenue under long-term maintenance contracts is recognized either ratably over the term of the contract where the contract price is fixed or when the periodic maintenance activities are completed where the invoiced cost to the customer is based on run hours or kilowatts produced in a given period. We use an output method to measure progress towards completion of our performance obligation which results in the recognition of revenue on the basis of a direct measurement of the value to the customer of the services transferred to date relative to the remaining services promised under the contract. We use the practical expedient at ASC 606-10-55-18 of recognizing revenue in an amount equal to that amount to which we have the right to invoice the customer under the contract. Energy Production Segment Energy Production. Revenue from energy contracts is recognized when electricity, heat, hot and/or chilled water is produced by our owned on-site cogeneration systems. Each month we bill the customer and recognize revenue for the various forms of energy delivered, based on meter readings which capture the quantity of the various forms of energy delivered in a given month, under a contractually defined formula which takes into account the current month's cost of energy from the local power utility. As the various forms of energy delivered by us under energy production contracts are simultaneously delivered and consumed by the customer, our performance obligation under these contracts is considered to be satisfied over time. We use an output method to measure progress towards completion of our performance obligation which results in the recognition of revenue on the basis of a direct measurement of the value to the customer of the services transferred to date relative to the remaining services promised under the contract. We use the practical expedient at ASC 606-10-55-18 of recognizing revenue in an amount equal to that amount to which we have the right to invoice the customer under the contract. Payment terms on invoices under these contracts are generally 30 days. Contract Balances The timing of revenue recognition, billings and cash collections result in billed accounts receivable, unbilled revenue (contract assets) and deferred revenue, consisting of customer deposits and billings in excess of revenue recognized (contract liabilities) on the Consolidated Balance Sheets. Revenue recognized during the year ended December 31, 2020 that is included in unbilled revenue is approximately $2.0 million. Approximately $3.2 million of revenue was billed in this period that had been recognized in previous periods. Revenue recognized during the year ended December 31, 2020 that was included in deferred revenue at the beginning of the period was approximately $1,512,670. Remaining Performance Obligations Remaining performance obligations related to ASC 606 represent the aggregate transaction price allocated to performance obligations with an original contract term greater than one year, excluding certain maintenance contracts and all energy production contracts where a direct measurement of the value to the customer is used as a method of measuring progress towards completion of our performance obligation. Exclusion of these remaining performance obligations is due in part to the inability to quantify values based on unknown future levels of delivery and in some cases rates used to bill customers. Remaining performance obligations therefore consist of unsatisfied or partially satisfied performance obligations related to fixed price maintenance contracts and installation contracts.</t>
        </is>
      </c>
    </row>
    <row r="20">
      <c r="A20" s="4" t="inlineStr">
        <is>
          <t>Advertising Costs</t>
        </is>
      </c>
      <c r="B20" s="4" t="inlineStr">
        <is>
          <t>Advertising Costs We expense the costs of advertising as incurred. For the years ended December 31, 2020 and 2019, advertising expense was approximately $23,000 and $142,000, respectively.</t>
        </is>
      </c>
    </row>
    <row r="21">
      <c r="A21" s="4" t="inlineStr">
        <is>
          <t>Research and Development Costs</t>
        </is>
      </c>
      <c r="B21" s="4" t="inlineStr">
        <is>
          <t>Research and Development CostsResearch and development expenditures are expensed as incurred.  Our total research and development expenditures were approximately $767,000 and $1,460,000 for the years ended December 31, 2020 and 2019, respectively.</t>
        </is>
      </c>
    </row>
    <row r="22">
      <c r="A22" s="4" t="inlineStr">
        <is>
          <t>Stock-Based Compensation</t>
        </is>
      </c>
      <c r="B22" s="4" t="inlineStr">
        <is>
          <t>Stock-Based Compensation Stock-based compensation cost is measured at the grant date, based on the estimated fair value of the award, and is recognized as an expense in the statements of operations over the requisite service period. The determination of the fair value of share-based payment awards is affected by our stock price. For the awards issued prior to our being publicly traded, we considered the sales price of the Common Stock in private placements to unrelated third parties as a measure of the fair value of its Common Stock. We utilize actual forfeitures when calculating the expense for the period. Stock-based compensation expense recognized is based on awards that are ultimately expected to vest. We evaluate the assumptions used to value awards regularly and if factors change and different assumptions are employed, stock-based compensation expense may differ significantly from what has been recorded in the past. If there are any modifications or cancellations of the underlying unvested securities, we may be required to accelerate, increase or cancel any remaining unearned stock-based compensation expense. In the year ended December 31 2020, we adopted adopted Accounting Standards Update No. 2018-07, Improvements to Nonemployee Share-Based Payment Accounting ("ASU 2018-07") , which substantially aligns the share-based payment accounting of non-employee awards with the accounting for employee awards. Upon the adoption on January 1, 2020, we re-measured the fair value of non-employee awards. There was no material impact on our consolidated financial statements as a result of the adoption of this guidance.</t>
        </is>
      </c>
    </row>
    <row r="23">
      <c r="A23" s="4" t="inlineStr">
        <is>
          <t>Recent Accounting Pronouncements</t>
        </is>
      </c>
      <c r="B23" s="4" t="inlineStr">
        <is>
          <t>Significant New Accounting Standards Adopted this Period Measurement of Credit Losses on Financial Instruments. In June 2016, the FASB issued Accounting Standards Update 2016-13, Measurement of Credit Losses on Financial Instruments ("ASU 2016-13"). The main objective of ASU 2016-13 is to provide financial statement users with more decision-useful information about an entity's expected credit losses on financial instruments and other commitments to extend credit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develop credit loss estimates. Subsequent to issuing ASU 2016-13, the FASB issued ASU 2018-19, Codification Improvements to Topic 326, Financial Instruments - Credit Losses , for the purpose of clarifying certain aspects of ASU 2016-13. ASU 2018-19 has the same effective date and transition requirements as ASU 2016-13. We adopted ASU 2016-13 on January 1, 2020, the adoption of which did not have a material effect on our consolidated financial statements. Significant New Accounting Standards or Updates Not Yet Effective Reference Rate Reform . In March 2020, the FASB issued Accounting Standards Update. 2020-04 (Topic 848), Reference Rate Reform - Facilitation of the Effects of Reference Rate Reform on Financial Reporting ("ASU 2020-04"), which provides temporary optional expedients and exceptions to the existing guidance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The standard was effective upon issuance and may generally be applied through December 31, 2022, to any new or amended contracts, hedging relationships, and other transactions that reference LIBOR. We are currently evaluating the impact of the transition and disclosure requirements of the standard on its consolidated financial statements, but do not believe that the adoption of ASU 2020-04 will have a material impact on our consolidated financial statements. Simplifying the Accounting for Income Taxes: In December 2019, the FASB issued ASU No. 2019-12 (Topic 740) I ncome Taxes — Simplifying the Accounting for Income Taxes , which enhances and simplifies various aspects related to accounting for income taxes. This ASU is to be applied on a prospective basis with the exception of certain amendments that are to be applied on either a retrospective or modified retrospective basis. The new standard is effective for interim and annual periods beginning after December 15, 2020. We do not expect the adoption to have a material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Dec. 31, 2020</t>
        </is>
      </c>
    </row>
    <row r="3">
      <c r="A3" s="3" t="inlineStr">
        <is>
          <t>Accounting Policies [Abstract]</t>
        </is>
      </c>
    </row>
    <row r="4">
      <c r="A4" s="4" t="inlineStr">
        <is>
          <t>Disaggregation of Revenue</t>
        </is>
      </c>
      <c r="B4" s="4" t="inlineStr">
        <is>
          <t xml:space="preserve">The following table further disaggregates our revenue by major source by segment for the years ended December 31, 2020 and 2019. Year Ended December 31, 2020 Products and Services Energy Production Total Products $ 10,534,096 $ — $ 10,534,096 Installation services 5,805,497 — 5,805,497 Maintenance services 10,077,805 — 10,077,805 Energy production — 1,837,181 1,837,181 Total revenue $ 26,417,398 $ 1,837,181 $ 28,254,579 Year Ended December 31, 2019 Products and Services Energy Production Total Products 12,977,896 $ — $ 12,977,896 Installation services 7,505,964 — 7,505,964 Maintenance services 9,801,754 — 9,801,754 Energy production — 3,140,834 3,140,834 Total revenue $ 30,285,614 $ 3,140,834 $ 33,426,448 </t>
        </is>
      </c>
    </row>
    <row r="5">
      <c r="A5" s="4" t="inlineStr">
        <is>
          <t>Impairment of Long-Lived Assets</t>
        </is>
      </c>
      <c r="B5" s="4" t="inlineStr">
        <is>
          <t xml:space="preserve">For the year ended December 31, 2020, we recorded impairment of long-lived assets as follows: Year Ended December 31, 2020 Energy production asset impairment $ 524,972 Energy production reversal of unfavorable contract liability (478,411) Patent applications abandonment 205,345 Long-lived asset impairment $ 251,9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ss per common share (Tables)</t>
        </is>
      </c>
      <c r="B1" s="2" t="inlineStr">
        <is>
          <t>12 Months Ended</t>
        </is>
      </c>
    </row>
    <row r="2">
      <c r="B2" s="2" t="inlineStr">
        <is>
          <t>Dec. 31, 2020</t>
        </is>
      </c>
    </row>
    <row r="3">
      <c r="A3" s="3" t="inlineStr">
        <is>
          <t>Earnings Per Share [Abstract]</t>
        </is>
      </c>
    </row>
    <row r="4">
      <c r="A4" s="4" t="inlineStr">
        <is>
          <t>Schedule of Income (Loss) Per Common Share, Basic and Diluted</t>
        </is>
      </c>
      <c r="B4" s="4" t="inlineStr">
        <is>
          <t xml:space="preserve">Basic and diluted loss per share for the years ended December 31, 2020 and 2019, respectively, was as follows: 2020 2019 Net loss attributable to stockholders $ (6,150,507) $ (4,709,019) Weighted average shares outstanding - Basic and diluted 24,850,258 24,839,957 Loss per share - Basic and diluted $ (0.25) $ (0.19) Anti-dilutive shares underlying stock options outstanding 178,224 142,7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usd per share)</t>
        </is>
      </c>
      <c r="B3" s="7" t="n">
        <v>0.001</v>
      </c>
      <c r="C3" s="7" t="n">
        <v>0.001</v>
      </c>
    </row>
    <row r="4">
      <c r="A4" s="4" t="inlineStr">
        <is>
          <t>Common Stock, Shares Authorized</t>
        </is>
      </c>
      <c r="B4" s="6" t="n">
        <v>100000000</v>
      </c>
      <c r="C4" s="6" t="n">
        <v>100000000</v>
      </c>
    </row>
    <row r="5">
      <c r="A5" s="4" t="inlineStr">
        <is>
          <t>Common Stock, Shares, Issued</t>
        </is>
      </c>
      <c r="B5" s="6" t="n">
        <v>24850261</v>
      </c>
      <c r="C5" s="6" t="n">
        <v>24849261</v>
      </c>
    </row>
    <row r="6">
      <c r="A6" s="4" t="inlineStr">
        <is>
          <t>Common Stock, Shares, Outstanding</t>
        </is>
      </c>
      <c r="B6" s="6" t="n">
        <v>24850261</v>
      </c>
      <c r="C6" s="6" t="n">
        <v>24849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ummary of Inventory</t>
        </is>
      </c>
      <c r="B4" s="4" t="inlineStr">
        <is>
          <t xml:space="preserve">Inventories at December 31, 2020 and 2019 consisted of the following. 2020 2019 Raw materials, net $ 5,846,591 $ 5,153,987 Work-in-process 329,702 439,067 Finished goods 992,303 812,175 $ 7,168,596 $ 6,405,2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liabilities other than goodwill (Tables)</t>
        </is>
      </c>
      <c r="B1" s="2" t="inlineStr">
        <is>
          <t>12 Months Ended</t>
        </is>
      </c>
    </row>
    <row r="2">
      <c r="B2" s="2" t="inlineStr">
        <is>
          <t>Dec. 31, 2020</t>
        </is>
      </c>
    </row>
    <row r="3">
      <c r="A3" s="3" t="inlineStr">
        <is>
          <t>Intangible Assets, Net (Excluding Goodwill) [Abstract]</t>
        </is>
      </c>
    </row>
    <row r="4">
      <c r="A4" s="4" t="inlineStr">
        <is>
          <t>Schedule of Finite-Lived Intangible Assets</t>
        </is>
      </c>
      <c r="B4" s="4" t="inlineStr">
        <is>
          <t xml:space="preserve">Intangible assets and liabilities at December 31, 2020 and 2019 consist of the following: December 31, 2020 December 31, 2019 Intangible assets Cost Accumulated Amortization Net Cost Accumulated Amortization Net Product certifications $ 726,159 $ (478,357) $ 247,802 $ 726,159 $ (399,906) $ 326,253 Patents 855,014 (220,764) 634,250 1,017,108 (206,499) 810,609 Developed technology 240,000 (124,000) 116,000 240,000 (108,000) 132,000 Trademarks 26,896 — 26,896 26,896 — 26,896 In process R&amp;D 263,936 — 263,936 263,936 — 263,936 Favorable contract assets 384,465 (313,031) 71,434 304,465 (270,378) 34,087 $ 2,496,470 $ (1,136,152) $ 1,360,318 $ 2,578,564 $ (984,783) $ 1,593,781 Intangible liability Unfavorable contract liability $ 2,534,818 $ (917,767) $ 1,617,051 $ 4,689,025 $ (2,154,207) $ 2,534,818 </t>
        </is>
      </c>
    </row>
    <row r="5">
      <c r="A5" s="4" t="inlineStr">
        <is>
          <t>Schedule of Estimated Future Amortization Expense</t>
        </is>
      </c>
      <c r="B5" s="4" t="inlineStr">
        <is>
          <t>Aggregate future amortization over the next five years is estimated to be as follows: Non-contract related intangibles Contract related intangibles Total 2021 $ 185,341 $ (317,275) $ (131,934) 2022 178,264 (320,008) (141,744) 2023 171,191 (253,372) (82,181) 2024 150,054 (208,448) (58,394) 2025 141,109 (130,116) 10,993 Thereafter 455,459 (335,828) 119,631 $ 1,281,418 $ (1,565,047) $ (283,6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ummary of Property, Plant and Equipment</t>
        </is>
      </c>
      <c r="B4" s="4" t="inlineStr">
        <is>
          <t>Property, plant and equipment at December 31, 2020 and 2019 consisted of the following: Estimated Useful 2020 2019 Energy systems 10 - 15 years $ 3,526,514 $ 4,372,638 Machinery and equipment 5 - 7 years 1,448,024 1,462,208 Furniture and fixtures 5 years 193,698 193,698 Computer software 3 - 5 years 192,865 192,865 Leasehold improvements * 450,792 450,792 5,811,893 6,672,201 Less - accumulated depreciation and amortization (3,528,047) (3,206,253) Net property, plant and equipment $ 2,283,846 $ 3,465,948 * Lesser of estimated useful life of asset or lease te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Changes in the carrying amount of goodwill by reportable segment during the year was as follows: Product and Service Energy Production Total Company Balance at December 31, 2018 $ 40,870 $ 8,934,195 $ 8,975,065 Impairment — (3,693,198) (3,693,198) Balance at December 31, 2019 $ 40,870 $ 5,240,997 $ 5,281,867 Impairment — (2,875,711) (2,875,711) Balance at December 31, 2020 $ 40,870 $ 2,365,286 $ 2,406,1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duct warranty (Tables)</t>
        </is>
      </c>
      <c r="B1" s="2" t="inlineStr">
        <is>
          <t>12 Months Ended</t>
        </is>
      </c>
    </row>
    <row r="2">
      <c r="B2" s="2" t="inlineStr">
        <is>
          <t>Dec. 31, 2020</t>
        </is>
      </c>
    </row>
    <row r="3">
      <c r="A3" s="3" t="inlineStr">
        <is>
          <t>Guarantees [Abstract]</t>
        </is>
      </c>
    </row>
    <row r="4">
      <c r="A4" s="4" t="inlineStr">
        <is>
          <t>Schedule of Product Warranty Reserve</t>
        </is>
      </c>
      <c r="B4" s="4" t="inlineStr">
        <is>
          <t xml:space="preserve">Changes in our warranty reserve were as follows: Warranty reserve, December 31, 2018 $ 140,600 Warranty provision for units sold 535,700 Costs of warranty incurred (471,000) Warranty reserve, December 31, 2019 205,300 Warranty provision for units sold 185,696 Costs of warranty incurred (226,196) Warranty reserve, December 31, 2020 $ 164,8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0</t>
        </is>
      </c>
    </row>
    <row r="3">
      <c r="A3" s="3" t="inlineStr">
        <is>
          <t>Accounting Policies [Abstract]</t>
        </is>
      </c>
    </row>
    <row r="4">
      <c r="A4" s="4" t="inlineStr">
        <is>
          <t>Supplemental Information Related to Leases</t>
        </is>
      </c>
      <c r="B4" s="4" t="inlineStr">
        <is>
          <t>Supplemental information related to leases for the year ended December 31, 2020 was as follows: Cash paid for amounts included in the measurement of operating lease liabilities $ 650,194 Right-of-use assets obtained in exchange for new operating lease liabilities $ 2,772,072 Weighted-average remaining lease term - operating leases 3.3 years Weighted-average discount rate - operating leases 6 %</t>
        </is>
      </c>
    </row>
    <row r="5">
      <c r="A5" s="4" t="inlineStr">
        <is>
          <t>Future Minimum Lease Commitments</t>
        </is>
      </c>
      <c r="B5" s="4" t="inlineStr">
        <is>
          <t xml:space="preserve">Future minimum lease commitments under non-cancellable operating leases as of December 31, 2020 were as follows: Operating Leases 2021 $ 594,772 2022 577,260 2023 585,797 2024 153,999 2025 and thereafter 34,628 Total lease payments 1,946,456 Less: imputed interest 217,450 Total $ 1,729,0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 - Tecogen</t>
        </is>
      </c>
      <c r="B1" s="2" t="inlineStr">
        <is>
          <t>12 Months Ended</t>
        </is>
      </c>
    </row>
    <row r="2">
      <c r="B2" s="2" t="inlineStr">
        <is>
          <t>Dec. 31, 2020</t>
        </is>
      </c>
    </row>
    <row r="3">
      <c r="A3" s="3" t="inlineStr">
        <is>
          <t>Share-based Compensation Arrangement by Share-based Payment Award [Line Items]</t>
        </is>
      </c>
    </row>
    <row r="4">
      <c r="A4" s="4" t="inlineStr">
        <is>
          <t>Schedule of Stock Option Activity</t>
        </is>
      </c>
      <c r="B4" s="4" t="inlineStr">
        <is>
          <t xml:space="preserve">Stock option activity for the year ended December 31, 2020 was as follows: Common Stock Options Number of Exercise Weighted Weighted Aggregate Outstanding, December 31, 2019 1,352,874 $0.79-$10.33 $ 3.57 5.30 years $ 95,381 Granted 1,440,000 $0.71-$0.78 0.72 Exercised (1,000) $1.20 1.20 20 Canceled and forfeited (295,632) $1.20-$5.65 3.42 Outstanding, December 31, 2020 2,496,242 $0.71-$10.33 $ 1.94 7.37 years $ 731,744 Exercisable, December 31, 2020 828,825 $ 3.61 $ 11,044 Vested and expected to vest, December 31, 2020 2,246,565 $ 2.04 $ 623,639 </t>
        </is>
      </c>
    </row>
    <row r="5">
      <c r="A5" s="4" t="inlineStr">
        <is>
          <t>Summary of Weighted Average Assumptions Used in Black-Scholes Option Pricing</t>
        </is>
      </c>
      <c r="B5" s="4" t="inlineStr">
        <is>
          <t>The weighted average assumptions used in the Black-Scholes option pricing model for options granted in 2020 and 2019 are as follows: Stock option awards: 2020 2019 Expected life 6.25 years 6.25 years Risk-free interest rate 0.41% 2.56% Expected volatility 40.10% 22.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ets Measured on Recurring Basis</t>
        </is>
      </c>
      <c r="B4" s="4" t="inlineStr">
        <is>
          <t>The following table presents the asset reported in the consolidated balance sheet measured at its fair value on a recurring basis as of December 31, 2020 and 2019 by level within the fair value hierarchy. December 31, 2020 Quoted prices in active markets for identical assets Significant other observable inputs Significant unobservable inputs Total Level 1 Level 2 Level 3 Total losses Recurring fair value measurements Available-for-sale equity securities EuroSite Power Inc. $ 118,084 $ — $ 118,084 $ — $ (98,403) Total recurring fair value measurements $ 118,084 $ — $ 118,084 $ — $ (98,403) December 31, 2019 Recurring fair value measurements Available-for-sale equity securities EuroSite Power Inc. $ 236,167 $ — $ 236,167 $ — $ (19,680) Total recurring fair value measurements $ 236,167 $ — $ 236,167 $ — $ (19,68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Schedule of Infomration by Reportable Segment</t>
        </is>
      </c>
      <c r="B4" s="4" t="inlineStr">
        <is>
          <t xml:space="preserve">The following table presents information by reportable segment for the years ended December 31, 2020 and 2019: Products and Services Energy Production Corporate, other and elimination (1) Total Year ended December 31, 2020 Revenue - external customers $ 26,417,398 $ 1,837,181 $ — $ 28,254,579 Intersegment revenue 399,744 — (399,744) — Total revenue $ 26,817,142 $ 1,837,181 $ (399,744) $ 28,254,579 Gross profit $ 10,159,978 $ 667,536 $ — $ 10,827,514 Identifiable assets $ 25,706,960 $ 4,366,693 $ — $ 30,073,653 Year ended December 31, 2019 Revenue - external customers $ 30,285,614 $ 3,140,834 $ — $ 33,426,448 Intersegment revenue 609,530 — (609,530) — Total revenue $ 30,895,144 $ 3,140,834 $ (609,530) $ 33,426,448 Gross profit $ 11,091,898 $ 1,386,854 $ — $ 12,478,752 Identifiable assets $ 32,508,704 $ 8,607,931 $ — $ 41,116,6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 of Federal Statutory Income Tax Provision To Company's Actual Provision</t>
        </is>
      </c>
      <c r="B4" s="4" t="inlineStr">
        <is>
          <t xml:space="preserve">A reconciliation of the federal statutory income tax provision to our actual provision for the years ended December 31, 2020 and 2019 is as follows: 2020 2019 Pre-tax book income (loss) $ (6,187,020) $ (4,779,179) Expected tax at 21% (1,299,274) (1,008,353) Permanent differences: Mark to market 20,665 4,133 Goodwill impairment 613,677 775,572 Intangible Amortization (84,085) (105,573) Other 2,757 684 State taxes: Current 30,171 15,194 Deferred (161,203) (110,517) Other items: Federal research and development credits (13,161) (48,153) Change in valuation allowance 1,049,000 1,479,000 Deferred tax past year true-up's 11,767 (30,981) Other (140,143) (955,812) Income tax provision $ 30,171 $ 15,194 </t>
        </is>
      </c>
    </row>
    <row r="5">
      <c r="A5" s="4" t="inlineStr">
        <is>
          <t>Schedule of Deferred Tax Assets</t>
        </is>
      </c>
      <c r="B5" s="4" t="inlineStr">
        <is>
          <t xml:space="preserve">The components of net deferred tax assets recognized in the accompanying consolidated balance sheets at December 31, 2020 and 2019 are as follows: 2020 2019 Net operating loss carryforwards $ 9,341,000 $ 8,299,000 R&amp;D and ITC credit carryforwards 313,000 317,000 Accrued expenses and other 267,000 1,224,000 Intangibles 191,000 — Leases 25,000 — Accounts receivable 108,000 20,000 Stock options 238,000 — Inventory 217,000 78,000 Property, plant and equipment 790,000 779,000 Other 276,000 — Deferred tax assets 11,766,000 10,717,000 Valuation allowance (11,766,000) (10,717,000) Deferred tax assets, net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4" t="inlineStr">
        <is>
          <t>Total revenues</t>
        </is>
      </c>
      <c r="B3" s="5" t="n">
        <v>28254579</v>
      </c>
      <c r="C3" s="5" t="n">
        <v>33426448</v>
      </c>
    </row>
    <row r="4">
      <c r="A4" s="4" t="inlineStr">
        <is>
          <t>Total cost of sales</t>
        </is>
      </c>
      <c r="B4" s="6" t="n">
        <v>17427065</v>
      </c>
      <c r="C4" s="6" t="n">
        <v>20947696</v>
      </c>
    </row>
    <row r="5">
      <c r="A5" s="4" t="inlineStr">
        <is>
          <t>Gross profit</t>
        </is>
      </c>
      <c r="B5" s="6" t="n">
        <v>10827514</v>
      </c>
      <c r="C5" s="6" t="n">
        <v>12478752</v>
      </c>
    </row>
    <row r="6">
      <c r="A6" s="3" t="inlineStr">
        <is>
          <t>Operating expenses</t>
        </is>
      </c>
    </row>
    <row r="7">
      <c r="A7" s="4" t="inlineStr">
        <is>
          <t>General and administrative</t>
        </is>
      </c>
      <c r="B7" s="6" t="n">
        <v>10311086</v>
      </c>
      <c r="C7" s="6" t="n">
        <v>10380143</v>
      </c>
    </row>
    <row r="8">
      <c r="A8" s="4" t="inlineStr">
        <is>
          <t>Selling</t>
        </is>
      </c>
      <c r="B8" s="6" t="n">
        <v>2593168</v>
      </c>
      <c r="C8" s="6" t="n">
        <v>2685200</v>
      </c>
    </row>
    <row r="9">
      <c r="A9" s="4" t="inlineStr">
        <is>
          <t>Research and development</t>
        </is>
      </c>
      <c r="B9" s="6" t="n">
        <v>767323</v>
      </c>
      <c r="C9" s="6" t="n">
        <v>1460096</v>
      </c>
    </row>
    <row r="10">
      <c r="A10" s="4" t="inlineStr">
        <is>
          <t>Gain on sale of assets</t>
        </is>
      </c>
      <c r="B10" s="6" t="n">
        <v>-11367</v>
      </c>
      <c r="C10" s="6" t="n">
        <v>-1081304</v>
      </c>
    </row>
    <row r="11">
      <c r="A11" s="4" t="inlineStr">
        <is>
          <t>Impairment of long-lived assets</t>
        </is>
      </c>
      <c r="B11" s="6" t="n">
        <v>251906</v>
      </c>
      <c r="C11" s="6" t="n">
        <v>0</v>
      </c>
    </row>
    <row r="12">
      <c r="A12" s="4" t="inlineStr">
        <is>
          <t>Goodwill impairment</t>
        </is>
      </c>
      <c r="B12" s="6" t="n">
        <v>2875711</v>
      </c>
      <c r="C12" s="6" t="n">
        <v>3693198</v>
      </c>
    </row>
    <row r="13">
      <c r="A13" s="4" t="inlineStr">
        <is>
          <t>Total operating expenses</t>
        </is>
      </c>
      <c r="B13" s="6" t="n">
        <v>16787827</v>
      </c>
      <c r="C13" s="6" t="n">
        <v>17137333</v>
      </c>
    </row>
    <row r="14">
      <c r="A14" s="4" t="inlineStr">
        <is>
          <t>Loss from operations</t>
        </is>
      </c>
      <c r="B14" s="6" t="n">
        <v>-5960313</v>
      </c>
      <c r="C14" s="6" t="n">
        <v>-4658581</v>
      </c>
    </row>
    <row r="15">
      <c r="A15" s="3" t="inlineStr">
        <is>
          <t>Other income (expense)</t>
        </is>
      </c>
    </row>
    <row r="16">
      <c r="A16" s="4" t="inlineStr">
        <is>
          <t>Interest and other income (expense)</t>
        </is>
      </c>
      <c r="B16" s="6" t="n">
        <v>-2479</v>
      </c>
      <c r="C16" s="6" t="n">
        <v>933</v>
      </c>
    </row>
    <row r="17">
      <c r="A17" s="4" t="inlineStr">
        <is>
          <t>Interest expense</t>
        </is>
      </c>
      <c r="B17" s="6" t="n">
        <v>-125824</v>
      </c>
      <c r="C17" s="6" t="n">
        <v>-101851</v>
      </c>
    </row>
    <row r="18">
      <c r="A18" s="4" t="inlineStr">
        <is>
          <t>Unrealized loss on investment securities</t>
        </is>
      </c>
      <c r="B18" s="6" t="n">
        <v>-98404</v>
      </c>
      <c r="C18" s="6" t="n">
        <v>-19680</v>
      </c>
    </row>
    <row r="19">
      <c r="A19" s="4" t="inlineStr">
        <is>
          <t>Total other expense, net</t>
        </is>
      </c>
      <c r="B19" s="6" t="n">
        <v>-226707</v>
      </c>
      <c r="C19" s="6" t="n">
        <v>-120598</v>
      </c>
    </row>
    <row r="20">
      <c r="A20" s="4" t="inlineStr">
        <is>
          <t>Loss before income taxes</t>
        </is>
      </c>
      <c r="C20" s="6" t="n">
        <v>-4779179</v>
      </c>
    </row>
    <row r="21">
      <c r="A21" s="4" t="inlineStr">
        <is>
          <t>State income tax provision</t>
        </is>
      </c>
      <c r="B21" s="6" t="n">
        <v>30171</v>
      </c>
      <c r="C21" s="6" t="n">
        <v>15194</v>
      </c>
    </row>
    <row r="22">
      <c r="A22" s="4" t="inlineStr">
        <is>
          <t>Consolidated net loss</t>
        </is>
      </c>
      <c r="B22" s="6" t="n">
        <v>-6217191</v>
      </c>
      <c r="C22" s="6" t="n">
        <v>-4794373</v>
      </c>
    </row>
    <row r="23">
      <c r="A23" s="4" t="inlineStr">
        <is>
          <t>Loss attributable to the noncontrolling interest</t>
        </is>
      </c>
      <c r="B23" s="6" t="n">
        <v>66684</v>
      </c>
      <c r="C23" s="6" t="n">
        <v>85354</v>
      </c>
    </row>
    <row r="24">
      <c r="A24" s="4" t="inlineStr">
        <is>
          <t>Net loss attributable to Tecogen Inc.</t>
        </is>
      </c>
      <c r="B24" s="5" t="n">
        <v>-6150507</v>
      </c>
      <c r="C24" s="5" t="n">
        <v>-4709019</v>
      </c>
    </row>
    <row r="25">
      <c r="A25" s="4" t="inlineStr">
        <is>
          <t>Net loss per share - basic and diluted</t>
        </is>
      </c>
      <c r="B25" s="8" t="n">
        <v>-0.25</v>
      </c>
      <c r="C25" s="8" t="n">
        <v>-0.19</v>
      </c>
    </row>
    <row r="26">
      <c r="A26" s="4" t="inlineStr">
        <is>
          <t>Weighted average shares outstanding - basic and diluted</t>
        </is>
      </c>
      <c r="B26" s="6" t="n">
        <v>24850258</v>
      </c>
      <c r="C26" s="6" t="n">
        <v>24839957</v>
      </c>
    </row>
    <row r="27">
      <c r="A27" s="4" t="inlineStr">
        <is>
          <t>Products</t>
        </is>
      </c>
    </row>
    <row r="28">
      <c r="A28" s="4" t="inlineStr">
        <is>
          <t>Total revenues</t>
        </is>
      </c>
      <c r="B28" s="5" t="n">
        <v>10534096</v>
      </c>
      <c r="C28" s="5" t="n">
        <v>12977896</v>
      </c>
    </row>
    <row r="29">
      <c r="A29" s="4" t="inlineStr">
        <is>
          <t>Total cost of sales</t>
        </is>
      </c>
      <c r="B29" s="6" t="n">
        <v>6473768</v>
      </c>
      <c r="C29" s="6" t="n">
        <v>8385574</v>
      </c>
    </row>
    <row r="30">
      <c r="A30" s="4" t="inlineStr">
        <is>
          <t>Services</t>
        </is>
      </c>
    </row>
    <row r="31">
      <c r="A31" s="4" t="inlineStr">
        <is>
          <t>Total revenues</t>
        </is>
      </c>
      <c r="B31" s="6" t="n">
        <v>15883302</v>
      </c>
      <c r="C31" s="6" t="n">
        <v>17307718</v>
      </c>
    </row>
    <row r="32">
      <c r="A32" s="4" t="inlineStr">
        <is>
          <t>Total cost of sales</t>
        </is>
      </c>
      <c r="B32" s="6" t="n">
        <v>9783652</v>
      </c>
      <c r="C32" s="6" t="n">
        <v>10808142</v>
      </c>
    </row>
    <row r="33">
      <c r="A33" s="4" t="inlineStr">
        <is>
          <t>Energy production</t>
        </is>
      </c>
    </row>
    <row r="34">
      <c r="A34" s="4" t="inlineStr">
        <is>
          <t>Total revenues</t>
        </is>
      </c>
      <c r="B34" s="6" t="n">
        <v>1837181</v>
      </c>
      <c r="C34" s="6" t="n">
        <v>3140834</v>
      </c>
    </row>
    <row r="35">
      <c r="A35" s="4" t="inlineStr">
        <is>
          <t>Total cost of sales</t>
        </is>
      </c>
      <c r="B35" s="5" t="n">
        <v>1169645</v>
      </c>
      <c r="C35" s="5" t="n">
        <v>17539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business and operations (Details)</t>
        </is>
      </c>
      <c r="B1" s="2" t="inlineStr">
        <is>
          <t>12 Months Ended</t>
        </is>
      </c>
    </row>
    <row r="2">
      <c r="B2" s="2" t="inlineStr">
        <is>
          <t>Dec. 31, 2020segment</t>
        </is>
      </c>
    </row>
    <row r="3">
      <c r="A3" s="3" t="inlineStr">
        <is>
          <t>Organization, Consolidation and Presentation of Financial Statements [Abstract]</t>
        </is>
      </c>
    </row>
    <row r="4">
      <c r="A4" s="4" t="inlineStr">
        <is>
          <t>Number of operating segments</t>
        </is>
      </c>
      <c r="B4" s="6"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28" customWidth="1" min="2" max="2"/>
    <col width="21" customWidth="1" min="3" max="3"/>
  </cols>
  <sheetData>
    <row r="1">
      <c r="A1" s="1" t="inlineStr">
        <is>
          <t>Summary of significant accounting policies - Additional Information (Details)</t>
        </is>
      </c>
      <c r="B1" s="2" t="inlineStr">
        <is>
          <t>12 Months Ended</t>
        </is>
      </c>
    </row>
    <row r="2">
      <c r="B2" s="2" t="inlineStr">
        <is>
          <t>Dec. 31, 2020USD ($)segment</t>
        </is>
      </c>
      <c r="C2" s="2" t="inlineStr">
        <is>
          <t>Dec. 31, 2019USD ($)</t>
        </is>
      </c>
    </row>
    <row r="3">
      <c r="A3" s="3" t="inlineStr">
        <is>
          <t>Accounting Policies [Abstract]</t>
        </is>
      </c>
    </row>
    <row r="4">
      <c r="A4" s="4" t="inlineStr">
        <is>
          <t>Joint venture, percent owned</t>
        </is>
      </c>
      <c r="B4" s="4" t="inlineStr">
        <is>
          <t>51.00%</t>
        </is>
      </c>
    </row>
    <row r="5">
      <c r="A5" s="4" t="inlineStr">
        <is>
          <t>Allowance for doubtful accounts</t>
        </is>
      </c>
      <c r="B5" s="5" t="n">
        <v>418000</v>
      </c>
      <c r="C5" s="5" t="n">
        <v>75000</v>
      </c>
    </row>
    <row r="6">
      <c r="A6" s="4" t="inlineStr">
        <is>
          <t>Impairment of long-lived assets</t>
        </is>
      </c>
      <c r="B6" s="5" t="n">
        <v>251906</v>
      </c>
      <c r="C6" s="6" t="n">
        <v>0</v>
      </c>
    </row>
    <row r="7">
      <c r="A7" s="4" t="inlineStr">
        <is>
          <t>Number of operating segments | segment</t>
        </is>
      </c>
      <c r="B7" s="6" t="n">
        <v>2</v>
      </c>
    </row>
    <row r="8">
      <c r="A8" s="4" t="inlineStr">
        <is>
          <t>Advertising expense</t>
        </is>
      </c>
      <c r="B8" s="5" t="n">
        <v>23000</v>
      </c>
      <c r="C8" s="6" t="n">
        <v>142000</v>
      </c>
    </row>
    <row r="9">
      <c r="A9" s="4" t="inlineStr">
        <is>
          <t>Research and development</t>
        </is>
      </c>
      <c r="B9" s="5" t="n">
        <v>767000</v>
      </c>
      <c r="C9" s="5" t="n">
        <v>146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ummary of significant accounting policies - Concentration of Credit Risk (Details)</t>
        </is>
      </c>
      <c r="B1" s="2" t="inlineStr">
        <is>
          <t>12 Months Ended</t>
        </is>
      </c>
    </row>
    <row r="2">
      <c r="B2" s="2" t="inlineStr">
        <is>
          <t>Dec. 31, 2020USD ($)customer</t>
        </is>
      </c>
      <c r="C2" s="2" t="inlineStr">
        <is>
          <t>Dec. 31, 2019USD ($)customer</t>
        </is>
      </c>
    </row>
    <row r="3">
      <c r="A3" s="3" t="inlineStr">
        <is>
          <t>Concentration Risk [Line Items]</t>
        </is>
      </c>
    </row>
    <row r="4">
      <c r="A4" s="4" t="inlineStr">
        <is>
          <t>Cash, FDIC Insured Amount | $</t>
        </is>
      </c>
      <c r="B4" s="5" t="n">
        <v>250000</v>
      </c>
    </row>
    <row r="5">
      <c r="A5" s="4" t="inlineStr">
        <is>
          <t>Cash, Uninsured Amount | $</t>
        </is>
      </c>
      <c r="B5" s="5" t="n">
        <v>770098</v>
      </c>
      <c r="C5" s="5" t="n">
        <v>627676</v>
      </c>
    </row>
    <row r="6">
      <c r="A6" s="4" t="inlineStr">
        <is>
          <t>Customer concentration risk | Revenues</t>
        </is>
      </c>
    </row>
    <row r="7">
      <c r="A7" s="3" t="inlineStr">
        <is>
          <t>Concentration Risk [Line Items]</t>
        </is>
      </c>
    </row>
    <row r="8">
      <c r="A8" s="4" t="inlineStr">
        <is>
          <t>Number of customer representing more than 10% of revenues or trade accounts receivable</t>
        </is>
      </c>
      <c r="B8" s="6" t="n">
        <v>1</v>
      </c>
      <c r="C8" s="6" t="n">
        <v>1</v>
      </c>
    </row>
    <row r="9">
      <c r="A9" s="4" t="inlineStr">
        <is>
          <t>Number of customers</t>
        </is>
      </c>
      <c r="B9" s="6" t="n">
        <v>533</v>
      </c>
    </row>
    <row r="10">
      <c r="A10" s="4" t="inlineStr">
        <is>
          <t>Customer concentration risk | Trade accounts receivable</t>
        </is>
      </c>
    </row>
    <row r="11">
      <c r="A11" s="3" t="inlineStr">
        <is>
          <t>Concentration Risk [Line Items]</t>
        </is>
      </c>
    </row>
    <row r="12">
      <c r="A12" s="4" t="inlineStr">
        <is>
          <t>Number of customer representing more than 10% of revenues or trade accounts receivable</t>
        </is>
      </c>
      <c r="B12" s="6" t="n">
        <v>0</v>
      </c>
      <c r="C12" s="6" t="n">
        <v>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0</t>
        </is>
      </c>
    </row>
    <row r="3">
      <c r="A3" s="4" t="inlineStr">
        <is>
          <t>Minimum</t>
        </is>
      </c>
    </row>
    <row r="4">
      <c r="A4" s="3" t="inlineStr">
        <is>
          <t>Property, Plant and Equipment [Line Items]</t>
        </is>
      </c>
    </row>
    <row r="5">
      <c r="A5" s="4" t="inlineStr">
        <is>
          <t>Property, plant and equipment, estimated useful lives</t>
        </is>
      </c>
      <c r="B5" s="4" t="inlineStr">
        <is>
          <t>3 years</t>
        </is>
      </c>
    </row>
    <row r="6">
      <c r="A6" s="4" t="inlineStr">
        <is>
          <t>Maximum</t>
        </is>
      </c>
    </row>
    <row r="7">
      <c r="A7" s="3" t="inlineStr">
        <is>
          <t>Property, Plant and Equipment [Line Items]</t>
        </is>
      </c>
    </row>
    <row r="8">
      <c r="A8" s="4" t="inlineStr">
        <is>
          <t>Property, plant and equipment, estimated useful lives</t>
        </is>
      </c>
      <c r="B8" s="4" t="inlineStr">
        <is>
          <t>1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irment of Long-lived Assets (Details) - USD ($)</t>
        </is>
      </c>
      <c r="B1" s="2" t="inlineStr">
        <is>
          <t>12 Months Ended</t>
        </is>
      </c>
    </row>
    <row r="2">
      <c r="B2" s="2" t="inlineStr">
        <is>
          <t>Dec. 31, 2020</t>
        </is>
      </c>
      <c r="C2" s="2" t="inlineStr">
        <is>
          <t>Dec. 31, 2019</t>
        </is>
      </c>
    </row>
    <row r="3">
      <c r="A3" s="3" t="inlineStr">
        <is>
          <t>Accounting Policies [Abstract]</t>
        </is>
      </c>
    </row>
    <row r="4">
      <c r="A4" s="4" t="inlineStr">
        <is>
          <t>Energy production asset impairment</t>
        </is>
      </c>
      <c r="B4" s="5" t="n">
        <v>524972</v>
      </c>
    </row>
    <row r="5">
      <c r="A5" s="4" t="inlineStr">
        <is>
          <t>Energy production reversal of unfavorable contract liability</t>
        </is>
      </c>
      <c r="B5" s="6" t="n">
        <v>-478411</v>
      </c>
    </row>
    <row r="6">
      <c r="A6" s="4" t="inlineStr">
        <is>
          <t>Patent applications abandonment</t>
        </is>
      </c>
      <c r="B6" s="6" t="n">
        <v>205345</v>
      </c>
    </row>
    <row r="7">
      <c r="A7" s="4" t="inlineStr">
        <is>
          <t>Long-lived asset impairment</t>
        </is>
      </c>
      <c r="B7" s="5" t="n">
        <v>251906</v>
      </c>
      <c r="C7"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 Revenue (Details) - USD ($)</t>
        </is>
      </c>
      <c r="B1" s="2" t="inlineStr">
        <is>
          <t>12 Months Ended</t>
        </is>
      </c>
    </row>
    <row r="2">
      <c r="B2" s="2" t="inlineStr">
        <is>
          <t>Dec. 31, 2020</t>
        </is>
      </c>
      <c r="C2" s="2" t="inlineStr">
        <is>
          <t>Dec. 31, 2019</t>
        </is>
      </c>
    </row>
    <row r="3">
      <c r="A3" s="3" t="inlineStr">
        <is>
          <t>Disaggregation of Revenue [Line Items]</t>
        </is>
      </c>
    </row>
    <row r="4">
      <c r="A4" s="4" t="inlineStr">
        <is>
          <t>Revenue</t>
        </is>
      </c>
      <c r="B4" s="5" t="n">
        <v>28254579</v>
      </c>
      <c r="C4" s="5" t="n">
        <v>33426448</v>
      </c>
    </row>
    <row r="5">
      <c r="A5" s="4" t="inlineStr">
        <is>
          <t>Payment term on product sales</t>
        </is>
      </c>
      <c r="B5" s="4" t="inlineStr">
        <is>
          <t>30 days</t>
        </is>
      </c>
    </row>
    <row r="6">
      <c r="A6" s="4" t="inlineStr">
        <is>
          <t>Payment Term on Energy Production Contract Invoices</t>
        </is>
      </c>
      <c r="B6" s="4" t="inlineStr">
        <is>
          <t>30 days</t>
        </is>
      </c>
    </row>
    <row r="7">
      <c r="A7" s="4" t="inlineStr">
        <is>
          <t>Unbilled revenue recognized</t>
        </is>
      </c>
      <c r="B7" s="5" t="n">
        <v>2000000</v>
      </c>
    </row>
    <row r="8">
      <c r="A8" s="4" t="inlineStr">
        <is>
          <t>Revenue billed that was recognized in previous periods</t>
        </is>
      </c>
      <c r="B8" s="6" t="n">
        <v>3200000</v>
      </c>
    </row>
    <row r="9">
      <c r="A9" s="4" t="inlineStr">
        <is>
          <t>Deferred revenue recognized</t>
        </is>
      </c>
      <c r="B9" s="6" t="n">
        <v>1512670</v>
      </c>
    </row>
    <row r="10">
      <c r="A10" s="4" t="inlineStr">
        <is>
          <t>Remaining performance obligations</t>
        </is>
      </c>
      <c r="B10" s="5" t="n">
        <v>1200000</v>
      </c>
    </row>
    <row r="11">
      <c r="A11" s="4" t="inlineStr">
        <is>
          <t>Performance obligation recognized over next 24 months (percent)</t>
        </is>
      </c>
      <c r="B11" s="4" t="inlineStr">
        <is>
          <t>96.00%</t>
        </is>
      </c>
    </row>
    <row r="12">
      <c r="A12" s="4" t="inlineStr">
        <is>
          <t>Performance obligation recognized over next 12 months (percent)</t>
        </is>
      </c>
      <c r="B12" s="4" t="inlineStr">
        <is>
          <t>6.00%</t>
        </is>
      </c>
    </row>
    <row r="13">
      <c r="A13" s="4" t="inlineStr">
        <is>
          <t>Performance obligation recognized in subsequent 12 months (percent)</t>
        </is>
      </c>
      <c r="B13" s="4" t="inlineStr">
        <is>
          <t>90.00%</t>
        </is>
      </c>
    </row>
    <row r="14">
      <c r="A14" s="4" t="inlineStr">
        <is>
          <t>Products</t>
        </is>
      </c>
    </row>
    <row r="15">
      <c r="A15" s="3" t="inlineStr">
        <is>
          <t>Disaggregation of Revenue [Line Items]</t>
        </is>
      </c>
    </row>
    <row r="16">
      <c r="A16" s="4" t="inlineStr">
        <is>
          <t>Revenue</t>
        </is>
      </c>
      <c r="B16" s="5" t="n">
        <v>10534096</v>
      </c>
      <c r="C16" s="6" t="n">
        <v>12977896</v>
      </c>
    </row>
    <row r="17">
      <c r="A17" s="4" t="inlineStr">
        <is>
          <t>Installation Services [Member]</t>
        </is>
      </c>
    </row>
    <row r="18">
      <c r="A18" s="3" t="inlineStr">
        <is>
          <t>Disaggregation of Revenue [Line Items]</t>
        </is>
      </c>
    </row>
    <row r="19">
      <c r="A19" s="4" t="inlineStr">
        <is>
          <t>Revenue</t>
        </is>
      </c>
      <c r="B19" s="6" t="n">
        <v>5805497</v>
      </c>
      <c r="C19" s="6" t="n">
        <v>7505964</v>
      </c>
    </row>
    <row r="20">
      <c r="A20" s="4" t="inlineStr">
        <is>
          <t>Maintenance Service [Member]</t>
        </is>
      </c>
    </row>
    <row r="21">
      <c r="A21" s="3" t="inlineStr">
        <is>
          <t>Disaggregation of Revenue [Line Items]</t>
        </is>
      </c>
    </row>
    <row r="22">
      <c r="A22" s="4" t="inlineStr">
        <is>
          <t>Revenue</t>
        </is>
      </c>
      <c r="B22" s="6" t="n">
        <v>10077805</v>
      </c>
      <c r="C22" s="6" t="n">
        <v>9801754</v>
      </c>
    </row>
    <row r="23">
      <c r="A23" s="4" t="inlineStr">
        <is>
          <t>Energy Production</t>
        </is>
      </c>
    </row>
    <row r="24">
      <c r="A24" s="3" t="inlineStr">
        <is>
          <t>Disaggregation of Revenue [Line Items]</t>
        </is>
      </c>
    </row>
    <row r="25">
      <c r="A25" s="4" t="inlineStr">
        <is>
          <t>Revenue</t>
        </is>
      </c>
      <c r="B25" s="5" t="n">
        <v>1837181</v>
      </c>
      <c r="C25" s="6" t="n">
        <v>3140834</v>
      </c>
    </row>
    <row r="26">
      <c r="A26" s="4" t="inlineStr">
        <is>
          <t>Light Installation [Member]</t>
        </is>
      </c>
    </row>
    <row r="27">
      <c r="A27" s="3" t="inlineStr">
        <is>
          <t>Disaggregation of Revenue [Line Items]</t>
        </is>
      </c>
    </row>
    <row r="28">
      <c r="A28" s="4" t="inlineStr">
        <is>
          <t>Payment Term on Installation Services</t>
        </is>
      </c>
      <c r="B28" s="4" t="inlineStr">
        <is>
          <t>30 days</t>
        </is>
      </c>
    </row>
    <row r="29">
      <c r="A29" s="4" t="inlineStr">
        <is>
          <t>Turnkey Installation [Member]</t>
        </is>
      </c>
    </row>
    <row r="30">
      <c r="A30" s="3" t="inlineStr">
        <is>
          <t>Disaggregation of Revenue [Line Items]</t>
        </is>
      </c>
    </row>
    <row r="31">
      <c r="A31" s="4" t="inlineStr">
        <is>
          <t>Payment Term on Installation Services</t>
        </is>
      </c>
      <c r="B31" s="4" t="inlineStr">
        <is>
          <t>30 days</t>
        </is>
      </c>
    </row>
    <row r="32">
      <c r="A32" s="4" t="inlineStr">
        <is>
          <t>Energy Production</t>
        </is>
      </c>
    </row>
    <row r="33">
      <c r="A33" s="3" t="inlineStr">
        <is>
          <t>Disaggregation of Revenue [Line Items]</t>
        </is>
      </c>
    </row>
    <row r="34">
      <c r="A34" s="4" t="inlineStr">
        <is>
          <t>Revenue</t>
        </is>
      </c>
      <c r="B34" s="5" t="n">
        <v>1837181</v>
      </c>
      <c r="C34" s="6" t="n">
        <v>3140834</v>
      </c>
    </row>
    <row r="35">
      <c r="A35" s="4" t="inlineStr">
        <is>
          <t>Energy Production | Products</t>
        </is>
      </c>
    </row>
    <row r="36">
      <c r="A36" s="3" t="inlineStr">
        <is>
          <t>Disaggregation of Revenue [Line Items]</t>
        </is>
      </c>
    </row>
    <row r="37">
      <c r="A37" s="4" t="inlineStr">
        <is>
          <t>Revenue</t>
        </is>
      </c>
      <c r="B37" s="6" t="n">
        <v>0</v>
      </c>
      <c r="C37" s="6" t="n">
        <v>0</v>
      </c>
    </row>
    <row r="38">
      <c r="A38" s="4" t="inlineStr">
        <is>
          <t>Energy Production | Installation Services [Member]</t>
        </is>
      </c>
    </row>
    <row r="39">
      <c r="A39" s="3" t="inlineStr">
        <is>
          <t>Disaggregation of Revenue [Line Items]</t>
        </is>
      </c>
    </row>
    <row r="40">
      <c r="A40" s="4" t="inlineStr">
        <is>
          <t>Revenue</t>
        </is>
      </c>
      <c r="B40" s="6" t="n">
        <v>0</v>
      </c>
      <c r="C40" s="6" t="n">
        <v>0</v>
      </c>
    </row>
    <row r="41">
      <c r="A41" s="4" t="inlineStr">
        <is>
          <t>Energy Production | Maintenance Service [Member]</t>
        </is>
      </c>
    </row>
    <row r="42">
      <c r="A42" s="3" t="inlineStr">
        <is>
          <t>Disaggregation of Revenue [Line Items]</t>
        </is>
      </c>
    </row>
    <row r="43">
      <c r="A43" s="4" t="inlineStr">
        <is>
          <t>Revenue</t>
        </is>
      </c>
      <c r="B43" s="6" t="n">
        <v>0</v>
      </c>
      <c r="C43" s="6" t="n">
        <v>0</v>
      </c>
    </row>
    <row r="44">
      <c r="A44" s="4" t="inlineStr">
        <is>
          <t>Energy Production | Energy Production</t>
        </is>
      </c>
    </row>
    <row r="45">
      <c r="A45" s="3" t="inlineStr">
        <is>
          <t>Disaggregation of Revenue [Line Items]</t>
        </is>
      </c>
    </row>
    <row r="46">
      <c r="A46" s="4" t="inlineStr">
        <is>
          <t>Revenue</t>
        </is>
      </c>
      <c r="B46" s="6" t="n">
        <v>1837181</v>
      </c>
      <c r="C46" s="6" t="n">
        <v>3140834</v>
      </c>
    </row>
    <row r="47">
      <c r="A47" s="4" t="inlineStr">
        <is>
          <t>Product and Service</t>
        </is>
      </c>
    </row>
    <row r="48">
      <c r="A48" s="3" t="inlineStr">
        <is>
          <t>Disaggregation of Revenue [Line Items]</t>
        </is>
      </c>
    </row>
    <row r="49">
      <c r="A49" s="4" t="inlineStr">
        <is>
          <t>Revenue</t>
        </is>
      </c>
      <c r="B49" s="6" t="n">
        <v>26817142</v>
      </c>
      <c r="C49" s="6" t="n">
        <v>30895144</v>
      </c>
    </row>
    <row r="50">
      <c r="A50" s="4" t="inlineStr">
        <is>
          <t>Product and Service | Products</t>
        </is>
      </c>
    </row>
    <row r="51">
      <c r="A51" s="3" t="inlineStr">
        <is>
          <t>Disaggregation of Revenue [Line Items]</t>
        </is>
      </c>
    </row>
    <row r="52">
      <c r="A52" s="4" t="inlineStr">
        <is>
          <t>Revenue</t>
        </is>
      </c>
      <c r="B52" s="6" t="n">
        <v>10534096</v>
      </c>
      <c r="C52" s="6" t="n">
        <v>12977896</v>
      </c>
    </row>
    <row r="53">
      <c r="A53" s="4" t="inlineStr">
        <is>
          <t>Product and Service | Installation Services [Member]</t>
        </is>
      </c>
    </row>
    <row r="54">
      <c r="A54" s="3" t="inlineStr">
        <is>
          <t>Disaggregation of Revenue [Line Items]</t>
        </is>
      </c>
    </row>
    <row r="55">
      <c r="A55" s="4" t="inlineStr">
        <is>
          <t>Revenue</t>
        </is>
      </c>
      <c r="B55" s="6" t="n">
        <v>5805497</v>
      </c>
      <c r="C55" s="6" t="n">
        <v>7505964</v>
      </c>
    </row>
    <row r="56">
      <c r="A56" s="4" t="inlineStr">
        <is>
          <t>Product and Service | Maintenance Service [Member]</t>
        </is>
      </c>
    </row>
    <row r="57">
      <c r="A57" s="3" t="inlineStr">
        <is>
          <t>Disaggregation of Revenue [Line Items]</t>
        </is>
      </c>
    </row>
    <row r="58">
      <c r="A58" s="4" t="inlineStr">
        <is>
          <t>Revenue</t>
        </is>
      </c>
      <c r="B58" s="6" t="n">
        <v>10077805</v>
      </c>
      <c r="C58" s="6" t="n">
        <v>9801754</v>
      </c>
    </row>
    <row r="59">
      <c r="A59" s="4" t="inlineStr">
        <is>
          <t>Product and Service | Energy Production</t>
        </is>
      </c>
    </row>
    <row r="60">
      <c r="A60" s="3" t="inlineStr">
        <is>
          <t>Disaggregation of Revenue [Line Items]</t>
        </is>
      </c>
    </row>
    <row r="61">
      <c r="A61" s="4" t="inlineStr">
        <is>
          <t>Revenue</t>
        </is>
      </c>
      <c r="B61" s="6" t="n">
        <v>0</v>
      </c>
      <c r="C61" s="6" t="n">
        <v>0</v>
      </c>
    </row>
    <row r="62">
      <c r="A62" s="4" t="inlineStr">
        <is>
          <t>General and Administrative Expense</t>
        </is>
      </c>
    </row>
    <row r="63">
      <c r="A63" s="3" t="inlineStr">
        <is>
          <t>Disaggregation of Revenue [Line Items]</t>
        </is>
      </c>
    </row>
    <row r="64">
      <c r="A64" s="4" t="inlineStr">
        <is>
          <t>Shipping and handling expenses</t>
        </is>
      </c>
      <c r="B64" s="6" t="n">
        <v>418180</v>
      </c>
      <c r="C64" s="6" t="n">
        <v>480966</v>
      </c>
    </row>
    <row r="65">
      <c r="A65" s="4" t="inlineStr">
        <is>
          <t>Operating Segments</t>
        </is>
      </c>
    </row>
    <row r="66">
      <c r="A66" s="3" t="inlineStr">
        <is>
          <t>Disaggregation of Revenue [Line Items]</t>
        </is>
      </c>
    </row>
    <row r="67">
      <c r="A67" s="4" t="inlineStr">
        <is>
          <t>Revenue</t>
        </is>
      </c>
      <c r="B67" s="6" t="n">
        <v>28254579</v>
      </c>
      <c r="C67" s="6" t="n">
        <v>33426448</v>
      </c>
    </row>
    <row r="68">
      <c r="A68" s="4" t="inlineStr">
        <is>
          <t>Operating Segments | Energy Production</t>
        </is>
      </c>
    </row>
    <row r="69">
      <c r="A69" s="3" t="inlineStr">
        <is>
          <t>Disaggregation of Revenue [Line Items]</t>
        </is>
      </c>
    </row>
    <row r="70">
      <c r="A70" s="4" t="inlineStr">
        <is>
          <t>Revenue</t>
        </is>
      </c>
      <c r="B70" s="6" t="n">
        <v>1837181</v>
      </c>
      <c r="C70" s="6" t="n">
        <v>3140834</v>
      </c>
    </row>
    <row r="71">
      <c r="A71" s="4" t="inlineStr">
        <is>
          <t>Operating Segments | Product and Service</t>
        </is>
      </c>
    </row>
    <row r="72">
      <c r="A72" s="3" t="inlineStr">
        <is>
          <t>Disaggregation of Revenue [Line Items]</t>
        </is>
      </c>
    </row>
    <row r="73">
      <c r="A73" s="4" t="inlineStr">
        <is>
          <t>Revenue</t>
        </is>
      </c>
      <c r="B73" s="5" t="n">
        <v>26417398</v>
      </c>
      <c r="C73" s="5" t="n">
        <v>3028561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 Schedule of Loss Per Common Share, Basic and Diluted (Details) - USD ($)</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Net loss attributable to stockholders</t>
        </is>
      </c>
      <c r="B4" s="5" t="n">
        <v>-6150507</v>
      </c>
      <c r="C4" s="5" t="n">
        <v>-4709019</v>
      </c>
    </row>
    <row r="5">
      <c r="A5" s="4" t="inlineStr">
        <is>
          <t>Weighted average shares outstanding - basic and diluted</t>
        </is>
      </c>
      <c r="B5" s="6" t="n">
        <v>24850258</v>
      </c>
      <c r="C5" s="6" t="n">
        <v>24839957</v>
      </c>
    </row>
    <row r="6">
      <c r="A6" s="4" t="inlineStr">
        <is>
          <t>Net loss per share - basic and diluted</t>
        </is>
      </c>
      <c r="B6" s="8" t="n">
        <v>-0.25</v>
      </c>
      <c r="C6" s="8" t="n">
        <v>-0.19</v>
      </c>
    </row>
    <row r="7">
      <c r="A7" s="4" t="inlineStr">
        <is>
          <t>Stock Options</t>
        </is>
      </c>
    </row>
    <row r="8">
      <c r="A8" s="3" t="inlineStr">
        <is>
          <t>Antidilutive Securities Excluded from Computation of Earnings Per Share [Line Items]</t>
        </is>
      </c>
    </row>
    <row r="9">
      <c r="A9" s="4" t="inlineStr">
        <is>
          <t>Anti-dilutive shares underlying stock options outstanding</t>
        </is>
      </c>
      <c r="B9" s="6" t="n">
        <v>178224</v>
      </c>
      <c r="C9" s="6" t="n">
        <v>14275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 of American DG Energy Inc. - Additional Information (Details) - USD ($)</t>
        </is>
      </c>
      <c r="B1" s="2" t="inlineStr">
        <is>
          <t>May 18, 2017</t>
        </is>
      </c>
      <c r="C1" s="2" t="inlineStr">
        <is>
          <t>Dec. 31, 2018</t>
        </is>
      </c>
      <c r="D1" s="2" t="inlineStr">
        <is>
          <t>Dec. 31, 2020</t>
        </is>
      </c>
      <c r="E1" s="2" t="inlineStr">
        <is>
          <t>Dec. 31, 2019</t>
        </is>
      </c>
    </row>
    <row r="2">
      <c r="A2" s="3" t="inlineStr">
        <is>
          <t>Business Acquisition [Line Items]</t>
        </is>
      </c>
    </row>
    <row r="3">
      <c r="A3" s="4" t="inlineStr">
        <is>
          <t>Stock issuance costs netted against APIC</t>
        </is>
      </c>
      <c r="C3" s="5" t="n">
        <v>377246</v>
      </c>
    </row>
    <row r="4">
      <c r="A4" s="4" t="inlineStr">
        <is>
          <t>Goodwill</t>
        </is>
      </c>
      <c r="C4" s="6" t="n">
        <v>8975065</v>
      </c>
      <c r="D4" s="5" t="n">
        <v>2406156</v>
      </c>
      <c r="E4" s="5" t="n">
        <v>5281867</v>
      </c>
    </row>
    <row r="5">
      <c r="A5" s="4" t="inlineStr">
        <is>
          <t>Goodwill expected to be tax deductible</t>
        </is>
      </c>
      <c r="B5" s="5" t="n">
        <v>0</v>
      </c>
    </row>
    <row r="6">
      <c r="A6" s="4" t="inlineStr">
        <is>
          <t>General and Administrative Expense</t>
        </is>
      </c>
    </row>
    <row r="7">
      <c r="A7" s="3" t="inlineStr">
        <is>
          <t>Business Acquisition [Line Items]</t>
        </is>
      </c>
    </row>
    <row r="8">
      <c r="A8" s="4" t="inlineStr">
        <is>
          <t>Acquisition related costs</t>
        </is>
      </c>
      <c r="C8" s="5" t="n">
        <v>322566</v>
      </c>
    </row>
    <row r="9">
      <c r="A9" s="4" t="inlineStr">
        <is>
          <t>American DG Energy</t>
        </is>
      </c>
    </row>
    <row r="10">
      <c r="A10" s="3" t="inlineStr">
        <is>
          <t>Business Acquisition [Line Items]</t>
        </is>
      </c>
    </row>
    <row r="11">
      <c r="A11" s="4" t="inlineStr">
        <is>
          <t>Ownership interest (percent)</t>
        </is>
      </c>
      <c r="B11" s="4" t="inlineStr">
        <is>
          <t>100.00%</t>
        </is>
      </c>
    </row>
    <row r="12">
      <c r="A12" s="4" t="inlineStr">
        <is>
          <t>Goodwill</t>
        </is>
      </c>
      <c r="B12" s="5" t="n">
        <v>133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s>
  <sheetData>
    <row r="1">
      <c r="A1" s="1" t="inlineStr">
        <is>
          <t>Sale of ADG Assets (Details)</t>
        </is>
      </c>
      <c r="B1" s="2" t="inlineStr">
        <is>
          <t>3 Months Ended</t>
        </is>
      </c>
      <c r="C1" s="2" t="inlineStr">
        <is>
          <t>12 Months Ended</t>
        </is>
      </c>
    </row>
    <row r="2">
      <c r="B2" s="2" t="inlineStr">
        <is>
          <t>Mar. 31, 2019USD ($)salesite</t>
        </is>
      </c>
      <c r="C2" s="2" t="inlineStr">
        <is>
          <t>Dec. 31, 2020USD ($)</t>
        </is>
      </c>
      <c r="D2" s="2" t="inlineStr">
        <is>
          <t>Dec. 31, 2019USD ($)</t>
        </is>
      </c>
      <c r="E2" s="2" t="inlineStr">
        <is>
          <t>Mar. 31, 2020USD ($)</t>
        </is>
      </c>
      <c r="F2" s="2" t="inlineStr">
        <is>
          <t>Dec. 31, 2018USD ($)</t>
        </is>
      </c>
    </row>
    <row r="3">
      <c r="A3" s="3" t="inlineStr">
        <is>
          <t>Income Statement, Balance Sheet and Additional Disclosures by Disposal Groups, Including Discontinued Operations [Line Items]</t>
        </is>
      </c>
    </row>
    <row r="4">
      <c r="A4" s="4" t="inlineStr">
        <is>
          <t>Number of sales of energy producing assets | sale</t>
        </is>
      </c>
      <c r="B4" s="6" t="n">
        <v>2</v>
      </c>
    </row>
    <row r="5">
      <c r="A5" s="4" t="inlineStr">
        <is>
          <t>Number of energy producing sites sold | site</t>
        </is>
      </c>
      <c r="B5" s="6" t="n">
        <v>8</v>
      </c>
    </row>
    <row r="6">
      <c r="A6" s="4" t="inlineStr">
        <is>
          <t>Consideration received</t>
        </is>
      </c>
      <c r="B6" s="5" t="n">
        <v>7000000</v>
      </c>
    </row>
    <row r="7">
      <c r="A7" s="4" t="inlineStr">
        <is>
          <t>Gain on sale of assets</t>
        </is>
      </c>
      <c r="C7" s="5" t="n">
        <v>11367</v>
      </c>
      <c r="D7" s="5" t="n">
        <v>1081304</v>
      </c>
    </row>
    <row r="8">
      <c r="A8" s="4" t="inlineStr">
        <is>
          <t>Excess cash flow threshold payments received</t>
        </is>
      </c>
      <c r="C8" s="6" t="n">
        <v>2064</v>
      </c>
    </row>
    <row r="9">
      <c r="A9" s="4" t="inlineStr">
        <is>
          <t>Cash flow threshold shortall payments</t>
        </is>
      </c>
      <c r="D9" s="6" t="n">
        <v>474448</v>
      </c>
    </row>
    <row r="10">
      <c r="A10" s="4" t="inlineStr">
        <is>
          <t>Goodwill assigned</t>
        </is>
      </c>
      <c r="C10" s="6" t="n">
        <v>2406156</v>
      </c>
      <c r="D10" s="6" t="n">
        <v>5281867</v>
      </c>
      <c r="F10" s="5" t="n">
        <v>8975065</v>
      </c>
    </row>
    <row r="11">
      <c r="A11" s="4" t="inlineStr">
        <is>
          <t>Goodwill impairment</t>
        </is>
      </c>
      <c r="C11" s="6" t="n">
        <v>-2875711</v>
      </c>
      <c r="D11" s="6" t="n">
        <v>-3693198</v>
      </c>
    </row>
    <row r="12">
      <c r="A12" s="4" t="inlineStr">
        <is>
          <t>Energy Production</t>
        </is>
      </c>
    </row>
    <row r="13">
      <c r="A13" s="3" t="inlineStr">
        <is>
          <t>Income Statement, Balance Sheet and Additional Disclosures by Disposal Groups, Including Discontinued Operations [Line Items]</t>
        </is>
      </c>
    </row>
    <row r="14">
      <c r="A14" s="4" t="inlineStr">
        <is>
          <t>Gain on sale of assets</t>
        </is>
      </c>
      <c r="D14" s="6" t="n">
        <v>1081049</v>
      </c>
    </row>
    <row r="15">
      <c r="A15" s="4" t="inlineStr">
        <is>
          <t>Goodwill assigned</t>
        </is>
      </c>
      <c r="C15" s="6" t="n">
        <v>2365286</v>
      </c>
      <c r="D15" s="6" t="n">
        <v>5240997</v>
      </c>
      <c r="E15" s="5" t="n">
        <v>0</v>
      </c>
      <c r="F15" s="5" t="n">
        <v>8934195</v>
      </c>
    </row>
    <row r="16">
      <c r="A16" s="4" t="inlineStr">
        <is>
          <t>Goodwill impairment</t>
        </is>
      </c>
      <c r="B16" s="5" t="n">
        <v>-3700000</v>
      </c>
      <c r="C16" s="5" t="n">
        <v>-2875711</v>
      </c>
      <c r="D16" s="5" t="n">
        <v>-3693198</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ntory - Summary of Inventory (Details) - USD ($)</t>
        </is>
      </c>
      <c r="B1" s="2" t="inlineStr">
        <is>
          <t>Dec. 31, 2020</t>
        </is>
      </c>
      <c r="C1" s="2" t="inlineStr">
        <is>
          <t>Dec. 31, 2019</t>
        </is>
      </c>
    </row>
    <row r="2">
      <c r="A2" s="3" t="inlineStr">
        <is>
          <t>Inventory Disclosure [Abstract]</t>
        </is>
      </c>
    </row>
    <row r="3">
      <c r="A3" s="4" t="inlineStr">
        <is>
          <t>Raw materials, net</t>
        </is>
      </c>
      <c r="B3" s="5" t="n">
        <v>5846591</v>
      </c>
      <c r="C3" s="5" t="n">
        <v>5153987</v>
      </c>
    </row>
    <row r="4">
      <c r="A4" s="4" t="inlineStr">
        <is>
          <t>Work-in-process</t>
        </is>
      </c>
      <c r="B4" s="6" t="n">
        <v>329702</v>
      </c>
      <c r="C4" s="6" t="n">
        <v>439067</v>
      </c>
    </row>
    <row r="5">
      <c r="A5" s="4" t="inlineStr">
        <is>
          <t>Finished goods</t>
        </is>
      </c>
      <c r="B5" s="6" t="n">
        <v>992303</v>
      </c>
      <c r="C5" s="6" t="n">
        <v>812175</v>
      </c>
    </row>
    <row r="6">
      <c r="A6" s="4" t="inlineStr">
        <is>
          <t>Inventory, Net</t>
        </is>
      </c>
      <c r="B6" s="5" t="n">
        <v>7168596</v>
      </c>
      <c r="C6" s="5" t="n">
        <v>64052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9" customWidth="1" min="1" max="1"/>
    <col width="13" customWidth="1" min="2" max="2"/>
    <col width="29" customWidth="1" min="3" max="3"/>
    <col width="27" customWidth="1" min="4" max="4"/>
    <col width="20" customWidth="1" min="5" max="5"/>
    <col width="24" customWidth="1" min="6" max="6"/>
  </cols>
  <sheetData>
    <row r="1">
      <c r="A1" s="1" t="inlineStr">
        <is>
          <t>Consolidated Statements of Stockholders' Equity - USD ($)</t>
        </is>
      </c>
      <c r="B1" s="2" t="inlineStr">
        <is>
          <t>Total</t>
        </is>
      </c>
      <c r="C1" s="2" t="inlineStr">
        <is>
          <t>Common Stock 0.001 Par Value</t>
        </is>
      </c>
      <c r="D1" s="2" t="inlineStr">
        <is>
          <t>Additional Paid-in Capital</t>
        </is>
      </c>
      <c r="E1" s="2" t="inlineStr">
        <is>
          <t>Accumulated Deficit</t>
        </is>
      </c>
      <c r="F1" s="2" t="inlineStr">
        <is>
          <t>Noncontrolling Interest</t>
        </is>
      </c>
    </row>
    <row r="2">
      <c r="A2" s="4" t="inlineStr">
        <is>
          <t>Balance, beginning balance at Dec. 31, 2018</t>
        </is>
      </c>
      <c r="B2" s="5" t="n">
        <v>28037774</v>
      </c>
      <c r="C2" s="5" t="n">
        <v>24825</v>
      </c>
      <c r="D2" s="5" t="n">
        <v>56427928</v>
      </c>
      <c r="E2" s="5" t="n">
        <v>-28670095</v>
      </c>
      <c r="F2" s="5" t="n">
        <v>255116</v>
      </c>
    </row>
    <row r="3">
      <c r="A3" s="4" t="inlineStr">
        <is>
          <t>Beginning balance, shares at Dec. 31, 2018</t>
        </is>
      </c>
      <c r="C3" s="6" t="n">
        <v>24824746</v>
      </c>
    </row>
    <row r="4">
      <c r="A4" s="3" t="inlineStr">
        <is>
          <t>Increase (Decrease) in Stockholders' Equity [Roll Forward]</t>
        </is>
      </c>
    </row>
    <row r="5">
      <c r="A5" s="4" t="inlineStr">
        <is>
          <t>Exercise of stock options</t>
        </is>
      </c>
      <c r="B5" s="6" t="n">
        <v>33617</v>
      </c>
      <c r="C5" s="5" t="n">
        <v>24</v>
      </c>
      <c r="D5" s="6" t="n">
        <v>33593</v>
      </c>
    </row>
    <row r="6">
      <c r="A6" s="4" t="inlineStr">
        <is>
          <t>Stock issuance costs</t>
        </is>
      </c>
      <c r="B6" s="6" t="n">
        <v>-2700</v>
      </c>
      <c r="D6" s="6" t="n">
        <v>-2700</v>
      </c>
    </row>
    <row r="7">
      <c r="A7" s="4" t="inlineStr">
        <is>
          <t>Exercise of stock options, shares</t>
        </is>
      </c>
      <c r="C7" s="6" t="n">
        <v>24515</v>
      </c>
    </row>
    <row r="8">
      <c r="A8" s="4" t="inlineStr">
        <is>
          <t>Distributions to non-controlling interest</t>
        </is>
      </c>
      <c r="B8" s="6" t="n">
        <v>-84505</v>
      </c>
      <c r="F8" s="6" t="n">
        <v>-84505</v>
      </c>
    </row>
    <row r="9">
      <c r="A9" s="4" t="inlineStr">
        <is>
          <t>Stock-based compensation</t>
        </is>
      </c>
      <c r="B9" s="6" t="n">
        <v>163464</v>
      </c>
      <c r="D9" s="6" t="n">
        <v>163464</v>
      </c>
    </row>
    <row r="10">
      <c r="A10" s="4" t="inlineStr">
        <is>
          <t>Net loss</t>
        </is>
      </c>
      <c r="B10" s="6" t="n">
        <v>-4709019</v>
      </c>
      <c r="E10" s="6" t="n">
        <v>-4709019</v>
      </c>
    </row>
    <row r="11">
      <c r="A11" s="4" t="inlineStr">
        <is>
          <t>Net loss</t>
        </is>
      </c>
      <c r="B11" s="6" t="n">
        <v>85354</v>
      </c>
      <c r="F11" s="6" t="n">
        <v>-85354</v>
      </c>
    </row>
    <row r="12">
      <c r="A12" s="4" t="inlineStr">
        <is>
          <t>Net loss</t>
        </is>
      </c>
      <c r="B12" s="6" t="n">
        <v>-4794373</v>
      </c>
    </row>
    <row r="13">
      <c r="A13" s="4" t="inlineStr">
        <is>
          <t>Balance, ending balance at Dec. 31, 2019</t>
        </is>
      </c>
      <c r="B13" s="5" t="n">
        <v>23353277</v>
      </c>
      <c r="C13" s="5" t="n">
        <v>24849</v>
      </c>
      <c r="D13" s="6" t="n">
        <v>56622285</v>
      </c>
      <c r="E13" s="6" t="n">
        <v>-33379114</v>
      </c>
      <c r="F13" s="6" t="n">
        <v>85257</v>
      </c>
    </row>
    <row r="14">
      <c r="A14" s="4" t="inlineStr">
        <is>
          <t>Ending balance, shares at Dec. 31, 2019</t>
        </is>
      </c>
      <c r="C14" s="6" t="n">
        <v>24849261</v>
      </c>
    </row>
    <row r="15">
      <c r="A15" s="3" t="inlineStr">
        <is>
          <t>Increase (Decrease) in Stockholders' Equity [Roll Forward]</t>
        </is>
      </c>
    </row>
    <row r="16">
      <c r="A16" s="4" t="inlineStr">
        <is>
          <t>Common stock, par value (usd per share)</t>
        </is>
      </c>
      <c r="B16" s="7" t="n">
        <v>0.001</v>
      </c>
    </row>
    <row r="17">
      <c r="A17" s="4" t="inlineStr">
        <is>
          <t>Exercise of stock options</t>
        </is>
      </c>
      <c r="B17" s="5" t="n">
        <v>1200</v>
      </c>
      <c r="C17" s="5" t="n">
        <v>1</v>
      </c>
      <c r="D17" s="6" t="n">
        <v>1199</v>
      </c>
    </row>
    <row r="18">
      <c r="A18" s="4" t="inlineStr">
        <is>
          <t>Exercise of stock options, shares</t>
        </is>
      </c>
      <c r="C18" s="6" t="n">
        <v>1000</v>
      </c>
    </row>
    <row r="19">
      <c r="A19" s="4" t="inlineStr">
        <is>
          <t>Distributions to non-controlling interest</t>
        </is>
      </c>
      <c r="B19" s="6" t="n">
        <v>-60896</v>
      </c>
      <c r="F19" s="6" t="n">
        <v>-60896</v>
      </c>
    </row>
    <row r="20">
      <c r="A20" s="4" t="inlineStr">
        <is>
          <t>Stock-based compensation</t>
        </is>
      </c>
      <c r="B20" s="6" t="n">
        <v>190944</v>
      </c>
      <c r="D20" s="6" t="n">
        <v>190944</v>
      </c>
    </row>
    <row r="21">
      <c r="A21" s="4" t="inlineStr">
        <is>
          <t>Net loss</t>
        </is>
      </c>
      <c r="B21" s="6" t="n">
        <v>-6150507</v>
      </c>
      <c r="E21" s="6" t="n">
        <v>-6150507</v>
      </c>
    </row>
    <row r="22">
      <c r="A22" s="4" t="inlineStr">
        <is>
          <t>Net loss</t>
        </is>
      </c>
      <c r="B22" s="6" t="n">
        <v>66684</v>
      </c>
      <c r="F22" s="6" t="n">
        <v>-66684</v>
      </c>
    </row>
    <row r="23">
      <c r="A23" s="4" t="inlineStr">
        <is>
          <t>Net loss</t>
        </is>
      </c>
      <c r="B23" s="6" t="n">
        <v>-6217191</v>
      </c>
    </row>
    <row r="24">
      <c r="A24" s="4" t="inlineStr">
        <is>
          <t>Balance, ending balance at Dec. 31, 2020</t>
        </is>
      </c>
      <c r="B24" s="5" t="n">
        <v>17267334</v>
      </c>
      <c r="C24" s="5" t="n">
        <v>24850</v>
      </c>
      <c r="D24" s="5" t="n">
        <v>56814428</v>
      </c>
      <c r="E24" s="5" t="n">
        <v>-39529621</v>
      </c>
      <c r="F24" s="5" t="n">
        <v>-42323</v>
      </c>
    </row>
    <row r="25">
      <c r="A25" s="4" t="inlineStr">
        <is>
          <t>Ending balance, shares at Dec. 31, 2020</t>
        </is>
      </c>
      <c r="C25" s="6" t="n">
        <v>24850261</v>
      </c>
    </row>
    <row r="26">
      <c r="A26" s="3" t="inlineStr">
        <is>
          <t>Increase (Decrease) in Stockholders' Equity [Roll Forward]</t>
        </is>
      </c>
    </row>
    <row r="27">
      <c r="A27" s="4" t="inlineStr">
        <is>
          <t>Common stock, par value (usd per share)</t>
        </is>
      </c>
      <c r="B27" s="7" t="n">
        <v>0.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liabilities other than goodwill - Narrative (Details) - USD ($)</t>
        </is>
      </c>
      <c r="B1" s="2" t="inlineStr">
        <is>
          <t>12 Months Ended</t>
        </is>
      </c>
    </row>
    <row r="2">
      <c r="B2" s="2" t="inlineStr">
        <is>
          <t>Dec. 31, 2020</t>
        </is>
      </c>
      <c r="C2" s="2" t="inlineStr">
        <is>
          <t>Dec. 31, 2019</t>
        </is>
      </c>
    </row>
    <row r="3">
      <c r="A3" s="3" t="inlineStr">
        <is>
          <t>Acquired Finite-Lived Intangible Assets [Line Items]</t>
        </is>
      </c>
    </row>
    <row r="4">
      <c r="A4" s="4" t="inlineStr">
        <is>
          <t>Amortization expense</t>
        </is>
      </c>
      <c r="B4" s="5" t="n">
        <v>113723</v>
      </c>
      <c r="C4" s="5" t="n">
        <v>92209</v>
      </c>
    </row>
    <row r="5">
      <c r="A5" s="4" t="inlineStr">
        <is>
          <t>Net credit to cost of sales related to the amortization of contract related assets and liabilities</t>
        </is>
      </c>
      <c r="B5" s="6" t="n">
        <v>400404</v>
      </c>
      <c r="C5" s="6" t="n">
        <v>502729</v>
      </c>
    </row>
    <row r="6">
      <c r="A6" s="4" t="inlineStr">
        <is>
          <t>Long-lived asset impairment</t>
        </is>
      </c>
      <c r="B6" s="6" t="n">
        <v>205345</v>
      </c>
    </row>
    <row r="7">
      <c r="A7" s="4" t="inlineStr">
        <is>
          <t>Reversal of unfavorable contract liability</t>
        </is>
      </c>
      <c r="B7" s="6" t="n">
        <v>-251906</v>
      </c>
      <c r="C7" s="6" t="n">
        <v>0</v>
      </c>
    </row>
    <row r="8">
      <c r="A8" s="4" t="inlineStr">
        <is>
          <t>Long-lived Asset Impairment</t>
        </is>
      </c>
    </row>
    <row r="9">
      <c r="A9" s="3" t="inlineStr">
        <is>
          <t>Acquired Finite-Lived Intangible Assets [Line Items]</t>
        </is>
      </c>
    </row>
    <row r="10">
      <c r="A10" s="4" t="inlineStr">
        <is>
          <t>Reversal of unfavorable contract liability</t>
        </is>
      </c>
      <c r="B10" s="6" t="n">
        <v>478411</v>
      </c>
    </row>
    <row r="11">
      <c r="A11" s="4" t="inlineStr">
        <is>
          <t>Patents</t>
        </is>
      </c>
    </row>
    <row r="12">
      <c r="A12" s="3" t="inlineStr">
        <is>
          <t>Acquired Finite-Lived Intangible Assets [Line Items]</t>
        </is>
      </c>
    </row>
    <row r="13">
      <c r="A13" s="4" t="inlineStr">
        <is>
          <t>Capitalized finited lived intangible assets</t>
        </is>
      </c>
      <c r="B13" s="5" t="n">
        <v>43252</v>
      </c>
      <c r="C13" s="6" t="n">
        <v>106539</v>
      </c>
    </row>
    <row r="14">
      <c r="A14" s="4" t="inlineStr">
        <is>
          <t>Patents | Minimum</t>
        </is>
      </c>
    </row>
    <row r="15">
      <c r="A15" s="3" t="inlineStr">
        <is>
          <t>Acquired Finite-Lived Intangible Assets [Line Items]</t>
        </is>
      </c>
    </row>
    <row r="16">
      <c r="A16" s="4" t="inlineStr">
        <is>
          <t>Finited lived intangible assets, estimated useful life</t>
        </is>
      </c>
      <c r="B16" s="4" t="inlineStr">
        <is>
          <t>7 years</t>
        </is>
      </c>
    </row>
    <row r="17">
      <c r="A17" s="4" t="inlineStr">
        <is>
          <t>Patents | Maximum</t>
        </is>
      </c>
    </row>
    <row r="18">
      <c r="A18" s="3" t="inlineStr">
        <is>
          <t>Acquired Finite-Lived Intangible Assets [Line Items]</t>
        </is>
      </c>
    </row>
    <row r="19">
      <c r="A19" s="4" t="inlineStr">
        <is>
          <t>Finited lived intangible assets, estimated useful life</t>
        </is>
      </c>
      <c r="B19" s="4" t="inlineStr">
        <is>
          <t>10 years</t>
        </is>
      </c>
    </row>
    <row r="20">
      <c r="A20" s="4" t="inlineStr">
        <is>
          <t>Favorable contract assets</t>
        </is>
      </c>
    </row>
    <row r="21">
      <c r="A21" s="3" t="inlineStr">
        <is>
          <t>Acquired Finite-Lived Intangible Assets [Line Items]</t>
        </is>
      </c>
    </row>
    <row r="22">
      <c r="A22" s="4" t="inlineStr">
        <is>
          <t>Capitalized finited lived intangible assets</t>
        </is>
      </c>
      <c r="B22" s="5" t="n">
        <v>80000</v>
      </c>
      <c r="C22" s="6" t="n">
        <v>0</v>
      </c>
    </row>
    <row r="23">
      <c r="A23" s="4" t="inlineStr">
        <is>
          <t>Trademarks</t>
        </is>
      </c>
    </row>
    <row r="24">
      <c r="A24" s="3" t="inlineStr">
        <is>
          <t>Acquired Finite-Lived Intangible Assets [Line Items]</t>
        </is>
      </c>
    </row>
    <row r="25">
      <c r="A25" s="4" t="inlineStr">
        <is>
          <t>Capitalized finited lived intangible assets</t>
        </is>
      </c>
      <c r="B25" s="5" t="n">
        <v>0</v>
      </c>
      <c r="C25" s="5" t="n">
        <v>414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other than goodwill - Schedule of Intangible Assets (Details) - USD ($)</t>
        </is>
      </c>
      <c r="B1" s="2" t="inlineStr">
        <is>
          <t>Dec. 31, 2020</t>
        </is>
      </c>
      <c r="C1" s="2" t="inlineStr">
        <is>
          <t>Dec. 31, 2019</t>
        </is>
      </c>
    </row>
    <row r="2">
      <c r="A2" s="3" t="inlineStr">
        <is>
          <t>Finite-Lived Intangible Assets [Line Items]</t>
        </is>
      </c>
    </row>
    <row r="3">
      <c r="A3" s="4" t="inlineStr">
        <is>
          <t>Intangible assets</t>
        </is>
      </c>
      <c r="B3" s="5" t="n">
        <v>2496470</v>
      </c>
      <c r="C3" s="5" t="n">
        <v>2578564</v>
      </c>
    </row>
    <row r="4">
      <c r="A4" s="4" t="inlineStr">
        <is>
          <t>Less - accumulated amortization</t>
        </is>
      </c>
      <c r="B4" s="6" t="n">
        <v>-1136152</v>
      </c>
      <c r="C4" s="6" t="n">
        <v>-984783</v>
      </c>
    </row>
    <row r="5">
      <c r="A5" s="4" t="inlineStr">
        <is>
          <t>Intangible Assets, Net</t>
        </is>
      </c>
      <c r="B5" s="6" t="n">
        <v>1360318</v>
      </c>
      <c r="C5" s="6" t="n">
        <v>1593781</v>
      </c>
    </row>
    <row r="6">
      <c r="A6" s="4" t="inlineStr">
        <is>
          <t>Product Certifications</t>
        </is>
      </c>
    </row>
    <row r="7">
      <c r="A7" s="3" t="inlineStr">
        <is>
          <t>Finite-Lived Intangible Assets [Line Items]</t>
        </is>
      </c>
    </row>
    <row r="8">
      <c r="A8" s="4" t="inlineStr">
        <is>
          <t>Intangible assets</t>
        </is>
      </c>
      <c r="B8" s="6" t="n">
        <v>726159</v>
      </c>
      <c r="C8" s="6" t="n">
        <v>726159</v>
      </c>
    </row>
    <row r="9">
      <c r="A9" s="4" t="inlineStr">
        <is>
          <t>Less - accumulated amortization</t>
        </is>
      </c>
      <c r="B9" s="6" t="n">
        <v>-478357</v>
      </c>
      <c r="C9" s="6" t="n">
        <v>-399906</v>
      </c>
    </row>
    <row r="10">
      <c r="A10" s="4" t="inlineStr">
        <is>
          <t>Intangible Assets, Net</t>
        </is>
      </c>
      <c r="B10" s="6" t="n">
        <v>247802</v>
      </c>
      <c r="C10" s="6" t="n">
        <v>326253</v>
      </c>
    </row>
    <row r="11">
      <c r="A11" s="4" t="inlineStr">
        <is>
          <t>Patents</t>
        </is>
      </c>
    </row>
    <row r="12">
      <c r="A12" s="3" t="inlineStr">
        <is>
          <t>Finite-Lived Intangible Assets [Line Items]</t>
        </is>
      </c>
    </row>
    <row r="13">
      <c r="A13" s="4" t="inlineStr">
        <is>
          <t>Intangible assets</t>
        </is>
      </c>
      <c r="B13" s="6" t="n">
        <v>855014</v>
      </c>
      <c r="C13" s="6" t="n">
        <v>1017108</v>
      </c>
    </row>
    <row r="14">
      <c r="A14" s="4" t="inlineStr">
        <is>
          <t>Less - accumulated amortization</t>
        </is>
      </c>
      <c r="B14" s="6" t="n">
        <v>-220764</v>
      </c>
      <c r="C14" s="6" t="n">
        <v>-206499</v>
      </c>
    </row>
    <row r="15">
      <c r="A15" s="4" t="inlineStr">
        <is>
          <t>Intangible Assets, Net</t>
        </is>
      </c>
      <c r="B15" s="6" t="n">
        <v>634250</v>
      </c>
      <c r="C15" s="6" t="n">
        <v>810609</v>
      </c>
    </row>
    <row r="16">
      <c r="A16" s="4" t="inlineStr">
        <is>
          <t>Developed Technology</t>
        </is>
      </c>
    </row>
    <row r="17">
      <c r="A17" s="3" t="inlineStr">
        <is>
          <t>Finite-Lived Intangible Assets [Line Items]</t>
        </is>
      </c>
    </row>
    <row r="18">
      <c r="A18" s="4" t="inlineStr">
        <is>
          <t>Intangible assets</t>
        </is>
      </c>
      <c r="B18" s="6" t="n">
        <v>240000</v>
      </c>
      <c r="C18" s="6" t="n">
        <v>240000</v>
      </c>
    </row>
    <row r="19">
      <c r="A19" s="4" t="inlineStr">
        <is>
          <t>Less - accumulated amortization</t>
        </is>
      </c>
      <c r="B19" s="6" t="n">
        <v>-124000</v>
      </c>
      <c r="C19" s="6" t="n">
        <v>-108000</v>
      </c>
    </row>
    <row r="20">
      <c r="A20" s="4" t="inlineStr">
        <is>
          <t>Intangible Assets, Net</t>
        </is>
      </c>
      <c r="B20" s="6" t="n">
        <v>116000</v>
      </c>
      <c r="C20" s="6" t="n">
        <v>132000</v>
      </c>
    </row>
    <row r="21">
      <c r="A21" s="4" t="inlineStr">
        <is>
          <t>Favorable contract assets</t>
        </is>
      </c>
    </row>
    <row r="22">
      <c r="A22" s="3" t="inlineStr">
        <is>
          <t>Finite-Lived Intangible Assets [Line Items]</t>
        </is>
      </c>
    </row>
    <row r="23">
      <c r="A23" s="4" t="inlineStr">
        <is>
          <t>Intangible assets</t>
        </is>
      </c>
      <c r="B23" s="6" t="n">
        <v>384465</v>
      </c>
      <c r="C23" s="6" t="n">
        <v>304465</v>
      </c>
    </row>
    <row r="24">
      <c r="A24" s="4" t="inlineStr">
        <is>
          <t>Less - accumulated amortization</t>
        </is>
      </c>
      <c r="B24" s="6" t="n">
        <v>-313031</v>
      </c>
      <c r="C24" s="6" t="n">
        <v>-270378</v>
      </c>
    </row>
    <row r="25">
      <c r="A25" s="4" t="inlineStr">
        <is>
          <t>Intangible Assets, Net</t>
        </is>
      </c>
      <c r="B25" s="6" t="n">
        <v>71434</v>
      </c>
      <c r="C25" s="6" t="n">
        <v>34087</v>
      </c>
    </row>
    <row r="26">
      <c r="A26" s="4" t="inlineStr">
        <is>
          <t>Trademarks</t>
        </is>
      </c>
    </row>
    <row r="27">
      <c r="A27" s="3" t="inlineStr">
        <is>
          <t>Finite-Lived Intangible Assets [Line Items]</t>
        </is>
      </c>
    </row>
    <row r="28">
      <c r="A28" s="4" t="inlineStr">
        <is>
          <t>Intangible assets</t>
        </is>
      </c>
      <c r="B28" s="6" t="n">
        <v>26896</v>
      </c>
      <c r="C28" s="6" t="n">
        <v>26896</v>
      </c>
    </row>
    <row r="29">
      <c r="A29" s="4" t="inlineStr">
        <is>
          <t>Less - accumulated amortization</t>
        </is>
      </c>
      <c r="B29" s="6" t="n">
        <v>0</v>
      </c>
      <c r="C29" s="6" t="n">
        <v>0</v>
      </c>
    </row>
    <row r="30">
      <c r="A30" s="4" t="inlineStr">
        <is>
          <t>Intangible Assets, Net</t>
        </is>
      </c>
      <c r="B30" s="6" t="n">
        <v>26896</v>
      </c>
      <c r="C30" s="6" t="n">
        <v>26896</v>
      </c>
    </row>
    <row r="31">
      <c r="A31" s="4" t="inlineStr">
        <is>
          <t>In process R&amp;D</t>
        </is>
      </c>
    </row>
    <row r="32">
      <c r="A32" s="3" t="inlineStr">
        <is>
          <t>Finite-Lived Intangible Assets [Line Items]</t>
        </is>
      </c>
    </row>
    <row r="33">
      <c r="A33" s="4" t="inlineStr">
        <is>
          <t>Intangible assets</t>
        </is>
      </c>
      <c r="B33" s="6" t="n">
        <v>263936</v>
      </c>
      <c r="C33" s="6" t="n">
        <v>263936</v>
      </c>
    </row>
    <row r="34">
      <c r="A34" s="4" t="inlineStr">
        <is>
          <t>Less - accumulated amortization</t>
        </is>
      </c>
      <c r="B34" s="6" t="n">
        <v>0</v>
      </c>
      <c r="C34" s="6" t="n">
        <v>0</v>
      </c>
    </row>
    <row r="35">
      <c r="A35" s="4" t="inlineStr">
        <is>
          <t>Intangible Assets, Net</t>
        </is>
      </c>
      <c r="B35" s="6" t="n">
        <v>263936</v>
      </c>
      <c r="C35" s="6" t="n">
        <v>263936</v>
      </c>
    </row>
    <row r="36">
      <c r="A36" s="4" t="inlineStr">
        <is>
          <t>Unfavorable Contract Liability</t>
        </is>
      </c>
    </row>
    <row r="37">
      <c r="A37" s="3" t="inlineStr">
        <is>
          <t>Finite-Lived Intangible Assets [Line Items]</t>
        </is>
      </c>
    </row>
    <row r="38">
      <c r="A38" s="4" t="inlineStr">
        <is>
          <t>Intangible liability</t>
        </is>
      </c>
      <c r="B38" s="6" t="n">
        <v>2534818</v>
      </c>
      <c r="C38" s="6" t="n">
        <v>4689025</v>
      </c>
    </row>
    <row r="39">
      <c r="A39" s="4" t="inlineStr">
        <is>
          <t>Less - accumulated amortization</t>
        </is>
      </c>
      <c r="B39" s="6" t="n">
        <v>-917767</v>
      </c>
      <c r="C39" s="6" t="n">
        <v>-2154207</v>
      </c>
    </row>
    <row r="40">
      <c r="A40" s="4" t="inlineStr">
        <is>
          <t>Intangible Liabilities, Net</t>
        </is>
      </c>
      <c r="B40" s="5" t="n">
        <v>1617051</v>
      </c>
      <c r="C40" s="5" t="n">
        <v>25348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other than goodwill - Schedule of Estimated Future Amortization Expense (Details) - USD ($)</t>
        </is>
      </c>
      <c r="B1" s="2" t="inlineStr">
        <is>
          <t>Dec. 31, 2020</t>
        </is>
      </c>
      <c r="C1" s="2" t="inlineStr">
        <is>
          <t>Dec. 31, 2019</t>
        </is>
      </c>
    </row>
    <row r="2">
      <c r="A2" s="3" t="inlineStr">
        <is>
          <t>Non-contract Related Intangibles [Abstract]</t>
        </is>
      </c>
    </row>
    <row r="3">
      <c r="A3" s="4" t="inlineStr">
        <is>
          <t>Intangible assets, net</t>
        </is>
      </c>
      <c r="B3" s="5" t="n">
        <v>1360319</v>
      </c>
      <c r="C3" s="5" t="n">
        <v>1593781</v>
      </c>
    </row>
    <row r="4">
      <c r="A4" s="4" t="inlineStr">
        <is>
          <t>Contract Asset and Liability</t>
        </is>
      </c>
    </row>
    <row r="5">
      <c r="A5" s="3" t="inlineStr">
        <is>
          <t>Non-contract Related Intangibles [Abstract]</t>
        </is>
      </c>
    </row>
    <row r="6">
      <c r="A6" s="4" t="inlineStr">
        <is>
          <t>2025</t>
        </is>
      </c>
      <c r="B6" s="6" t="n">
        <v>10993</v>
      </c>
    </row>
    <row r="7">
      <c r="A7" s="4" t="inlineStr">
        <is>
          <t>Thereafter</t>
        </is>
      </c>
      <c r="B7" s="6" t="n">
        <v>119631</v>
      </c>
    </row>
    <row r="8">
      <c r="A8" s="3" t="inlineStr">
        <is>
          <t>Contract-related Intangibles [Abstract]</t>
        </is>
      </c>
    </row>
    <row r="9">
      <c r="A9" s="4" t="inlineStr">
        <is>
          <t>2021</t>
        </is>
      </c>
      <c r="B9" s="6" t="n">
        <v>-131934</v>
      </c>
    </row>
    <row r="10">
      <c r="A10" s="4" t="inlineStr">
        <is>
          <t>2022</t>
        </is>
      </c>
      <c r="B10" s="6" t="n">
        <v>-141744</v>
      </c>
    </row>
    <row r="11">
      <c r="A11" s="4" t="inlineStr">
        <is>
          <t>2023</t>
        </is>
      </c>
      <c r="B11" s="6" t="n">
        <v>-82181</v>
      </c>
    </row>
    <row r="12">
      <c r="A12" s="4" t="inlineStr">
        <is>
          <t>2024</t>
        </is>
      </c>
      <c r="B12" s="6" t="n">
        <v>-58394</v>
      </c>
    </row>
    <row r="13">
      <c r="A13" s="4" t="inlineStr">
        <is>
          <t>Intangible liabilities, net</t>
        </is>
      </c>
      <c r="B13" s="6" t="n">
        <v>-283629</v>
      </c>
    </row>
    <row r="14">
      <c r="A14" s="4" t="inlineStr">
        <is>
          <t>Contract Asset and Liability | Contract related intangibles</t>
        </is>
      </c>
    </row>
    <row r="15">
      <c r="A15" s="3" t="inlineStr">
        <is>
          <t>Contract-related Intangibles [Abstract]</t>
        </is>
      </c>
    </row>
    <row r="16">
      <c r="A16" s="4" t="inlineStr">
        <is>
          <t>2021</t>
        </is>
      </c>
      <c r="B16" s="6" t="n">
        <v>-317275</v>
      </c>
    </row>
    <row r="17">
      <c r="A17" s="4" t="inlineStr">
        <is>
          <t>2022</t>
        </is>
      </c>
      <c r="B17" s="6" t="n">
        <v>-320008</v>
      </c>
    </row>
    <row r="18">
      <c r="A18" s="4" t="inlineStr">
        <is>
          <t>2023</t>
        </is>
      </c>
      <c r="B18" s="6" t="n">
        <v>-253372</v>
      </c>
    </row>
    <row r="19">
      <c r="A19" s="4" t="inlineStr">
        <is>
          <t>2024</t>
        </is>
      </c>
      <c r="B19" s="6" t="n">
        <v>-208448</v>
      </c>
    </row>
    <row r="20">
      <c r="A20" s="4" t="inlineStr">
        <is>
          <t>2025</t>
        </is>
      </c>
      <c r="B20" s="6" t="n">
        <v>-130116</v>
      </c>
    </row>
    <row r="21">
      <c r="A21" s="4" t="inlineStr">
        <is>
          <t>Thereafter</t>
        </is>
      </c>
      <c r="B21" s="6" t="n">
        <v>-335828</v>
      </c>
    </row>
    <row r="22">
      <c r="A22" s="4" t="inlineStr">
        <is>
          <t>Intangible liabilities, net</t>
        </is>
      </c>
      <c r="B22" s="6" t="n">
        <v>-1565047</v>
      </c>
    </row>
    <row r="23">
      <c r="A23" s="4" t="inlineStr">
        <is>
          <t>Contract Asset and Liability | Non-contract related intangibles</t>
        </is>
      </c>
    </row>
    <row r="24">
      <c r="A24" s="3" t="inlineStr">
        <is>
          <t>Non-contract Related Intangibles [Abstract]</t>
        </is>
      </c>
    </row>
    <row r="25">
      <c r="A25" s="4" t="inlineStr">
        <is>
          <t>2021</t>
        </is>
      </c>
      <c r="B25" s="6" t="n">
        <v>185341</v>
      </c>
    </row>
    <row r="26">
      <c r="A26" s="4" t="inlineStr">
        <is>
          <t>2022</t>
        </is>
      </c>
      <c r="B26" s="6" t="n">
        <v>178264</v>
      </c>
    </row>
    <row r="27">
      <c r="A27" s="4" t="inlineStr">
        <is>
          <t>2023</t>
        </is>
      </c>
      <c r="B27" s="6" t="n">
        <v>171191</v>
      </c>
    </row>
    <row r="28">
      <c r="A28" s="4" t="inlineStr">
        <is>
          <t>2024</t>
        </is>
      </c>
      <c r="B28" s="6" t="n">
        <v>150054</v>
      </c>
    </row>
    <row r="29">
      <c r="A29" s="4" t="inlineStr">
        <is>
          <t>2025</t>
        </is>
      </c>
      <c r="B29" s="6" t="n">
        <v>141109</v>
      </c>
    </row>
    <row r="30">
      <c r="A30" s="4" t="inlineStr">
        <is>
          <t>Thereafter</t>
        </is>
      </c>
      <c r="B30" s="6" t="n">
        <v>455459</v>
      </c>
    </row>
    <row r="31">
      <c r="A31" s="4" t="inlineStr">
        <is>
          <t>Intangible assets, net</t>
        </is>
      </c>
      <c r="B31" s="5" t="n">
        <v>12814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55" customWidth="1" min="2" max="2"/>
    <col width="16" customWidth="1" min="3" max="3"/>
    <col width="14" customWidth="1" min="4" max="4"/>
  </cols>
  <sheetData>
    <row r="1">
      <c r="A1" s="1" t="inlineStr">
        <is>
          <t>Property, plant and equipment - Summary of Property and Equipment (Details) - USD ($)</t>
        </is>
      </c>
      <c r="C1" s="2" t="inlineStr">
        <is>
          <t>12 Months Ended</t>
        </is>
      </c>
    </row>
    <row r="2">
      <c r="C2" s="2" t="inlineStr">
        <is>
          <t>Dec. 31, 2020</t>
        </is>
      </c>
      <c r="D2" s="2" t="inlineStr">
        <is>
          <t>Dec. 31, 2019</t>
        </is>
      </c>
    </row>
    <row r="3">
      <c r="A3" s="3" t="inlineStr">
        <is>
          <t>Property, Plant and Equipment [Line Items]</t>
        </is>
      </c>
    </row>
    <row r="4">
      <c r="A4" s="4" t="inlineStr">
        <is>
          <t>Property and equipment, gross</t>
        </is>
      </c>
      <c r="C4" s="5" t="n">
        <v>5811893</v>
      </c>
      <c r="D4" s="5" t="n">
        <v>6672201</v>
      </c>
    </row>
    <row r="5">
      <c r="A5" s="4" t="inlineStr">
        <is>
          <t>Less: accumulated depreciation and amortization</t>
        </is>
      </c>
      <c r="C5" s="6" t="n">
        <v>-3528047</v>
      </c>
      <c r="D5" s="6" t="n">
        <v>-3206253</v>
      </c>
    </row>
    <row r="6">
      <c r="A6" s="4" t="inlineStr">
        <is>
          <t>Net property, plant and equipment</t>
        </is>
      </c>
      <c r="C6" s="5" t="n">
        <v>2283846</v>
      </c>
      <c r="D6" s="6" t="n">
        <v>3465948</v>
      </c>
    </row>
    <row r="7">
      <c r="A7" s="4" t="inlineStr">
        <is>
          <t>Minimum</t>
        </is>
      </c>
    </row>
    <row r="8">
      <c r="A8" s="3" t="inlineStr">
        <is>
          <t>Property, Plant and Equipment [Line Items]</t>
        </is>
      </c>
    </row>
    <row r="9">
      <c r="A9" s="4" t="inlineStr">
        <is>
          <t>Useful life - years</t>
        </is>
      </c>
      <c r="C9" s="4" t="inlineStr">
        <is>
          <t>3 years</t>
        </is>
      </c>
    </row>
    <row r="10">
      <c r="A10" s="4" t="inlineStr">
        <is>
          <t>Maximum</t>
        </is>
      </c>
    </row>
    <row r="11">
      <c r="A11" s="3" t="inlineStr">
        <is>
          <t>Property, Plant and Equipment [Line Items]</t>
        </is>
      </c>
    </row>
    <row r="12">
      <c r="A12" s="4" t="inlineStr">
        <is>
          <t>Useful life - years</t>
        </is>
      </c>
      <c r="C12" s="4" t="inlineStr">
        <is>
          <t>15 years</t>
        </is>
      </c>
    </row>
    <row r="13">
      <c r="A13" s="4" t="inlineStr">
        <is>
          <t>Energy systems</t>
        </is>
      </c>
    </row>
    <row r="14">
      <c r="A14" s="3" t="inlineStr">
        <is>
          <t>Property, Plant and Equipment [Line Items]</t>
        </is>
      </c>
    </row>
    <row r="15">
      <c r="A15" s="4" t="inlineStr">
        <is>
          <t>Property and equipment, gross</t>
        </is>
      </c>
      <c r="C15" s="5" t="n">
        <v>3526514</v>
      </c>
      <c r="D15" s="6" t="n">
        <v>4372638</v>
      </c>
    </row>
    <row r="16">
      <c r="A16" s="4" t="inlineStr">
        <is>
          <t>Energy systems | Minimum</t>
        </is>
      </c>
    </row>
    <row r="17">
      <c r="A17" s="3" t="inlineStr">
        <is>
          <t>Property, Plant and Equipment [Line Items]</t>
        </is>
      </c>
    </row>
    <row r="18">
      <c r="A18" s="4" t="inlineStr">
        <is>
          <t>Useful life - years</t>
        </is>
      </c>
      <c r="C18" s="4" t="inlineStr">
        <is>
          <t>10 years</t>
        </is>
      </c>
    </row>
    <row r="19">
      <c r="A19" s="4" t="inlineStr">
        <is>
          <t>Energy systems | Maximum</t>
        </is>
      </c>
    </row>
    <row r="20">
      <c r="A20" s="3" t="inlineStr">
        <is>
          <t>Property, Plant and Equipment [Line Items]</t>
        </is>
      </c>
    </row>
    <row r="21">
      <c r="A21" s="4" t="inlineStr">
        <is>
          <t>Useful life - years</t>
        </is>
      </c>
      <c r="C21" s="4" t="inlineStr">
        <is>
          <t>15 years</t>
        </is>
      </c>
    </row>
    <row r="22">
      <c r="A22" s="4" t="inlineStr">
        <is>
          <t>Machinery and Equipment</t>
        </is>
      </c>
    </row>
    <row r="23">
      <c r="A23" s="3" t="inlineStr">
        <is>
          <t>Property, Plant and Equipment [Line Items]</t>
        </is>
      </c>
    </row>
    <row r="24">
      <c r="A24" s="4" t="inlineStr">
        <is>
          <t>Property and equipment, gross</t>
        </is>
      </c>
      <c r="C24" s="5" t="n">
        <v>1448024</v>
      </c>
      <c r="D24" s="6" t="n">
        <v>1462208</v>
      </c>
    </row>
    <row r="25">
      <c r="A25" s="4" t="inlineStr">
        <is>
          <t>Machinery and Equipment | Minimum</t>
        </is>
      </c>
    </row>
    <row r="26">
      <c r="A26" s="3" t="inlineStr">
        <is>
          <t>Property, Plant and Equipment [Line Items]</t>
        </is>
      </c>
    </row>
    <row r="27">
      <c r="A27" s="4" t="inlineStr">
        <is>
          <t>Useful life - years</t>
        </is>
      </c>
      <c r="C27" s="4" t="inlineStr">
        <is>
          <t>5 years</t>
        </is>
      </c>
    </row>
    <row r="28">
      <c r="A28" s="4" t="inlineStr">
        <is>
          <t>Machinery and Equipment | Maximum</t>
        </is>
      </c>
    </row>
    <row r="29">
      <c r="A29" s="3" t="inlineStr">
        <is>
          <t>Property, Plant and Equipment [Line Items]</t>
        </is>
      </c>
    </row>
    <row r="30">
      <c r="A30" s="4" t="inlineStr">
        <is>
          <t>Useful life - years</t>
        </is>
      </c>
      <c r="C30" s="4" t="inlineStr">
        <is>
          <t>7 years</t>
        </is>
      </c>
    </row>
    <row r="31">
      <c r="A31" s="4" t="inlineStr">
        <is>
          <t>Furniture and Fixtures</t>
        </is>
      </c>
    </row>
    <row r="32">
      <c r="A32" s="3" t="inlineStr">
        <is>
          <t>Property, Plant and Equipment [Line Items]</t>
        </is>
      </c>
    </row>
    <row r="33">
      <c r="A33" s="4" t="inlineStr">
        <is>
          <t>Property and equipment, gross</t>
        </is>
      </c>
      <c r="C33" s="5" t="n">
        <v>193698</v>
      </c>
      <c r="D33" s="6" t="n">
        <v>193698</v>
      </c>
    </row>
    <row r="34">
      <c r="A34" s="4" t="inlineStr">
        <is>
          <t>Useful life - years</t>
        </is>
      </c>
      <c r="C34" s="4" t="inlineStr">
        <is>
          <t>5 years</t>
        </is>
      </c>
    </row>
    <row r="35">
      <c r="A35" s="4" t="inlineStr">
        <is>
          <t>Computer software</t>
        </is>
      </c>
    </row>
    <row r="36">
      <c r="A36" s="3" t="inlineStr">
        <is>
          <t>Property, Plant and Equipment [Line Items]</t>
        </is>
      </c>
    </row>
    <row r="37">
      <c r="A37" s="4" t="inlineStr">
        <is>
          <t>Property and equipment, gross</t>
        </is>
      </c>
      <c r="C37" s="5" t="n">
        <v>192865</v>
      </c>
      <c r="D37" s="6" t="n">
        <v>192865</v>
      </c>
    </row>
    <row r="38">
      <c r="A38" s="4" t="inlineStr">
        <is>
          <t>Computer software | Minimum</t>
        </is>
      </c>
    </row>
    <row r="39">
      <c r="A39" s="3" t="inlineStr">
        <is>
          <t>Property, Plant and Equipment [Line Items]</t>
        </is>
      </c>
    </row>
    <row r="40">
      <c r="A40" s="4" t="inlineStr">
        <is>
          <t>Useful life - years</t>
        </is>
      </c>
      <c r="C40" s="4" t="inlineStr">
        <is>
          <t>3 years</t>
        </is>
      </c>
    </row>
    <row r="41">
      <c r="A41" s="4" t="inlineStr">
        <is>
          <t>Computer software | Maximum</t>
        </is>
      </c>
    </row>
    <row r="42">
      <c r="A42" s="3" t="inlineStr">
        <is>
          <t>Property, Plant and Equipment [Line Items]</t>
        </is>
      </c>
    </row>
    <row r="43">
      <c r="A43" s="4" t="inlineStr">
        <is>
          <t>Useful life - years</t>
        </is>
      </c>
      <c r="C43" s="4" t="inlineStr">
        <is>
          <t>5 years</t>
        </is>
      </c>
    </row>
    <row r="44">
      <c r="A44" s="4" t="inlineStr">
        <is>
          <t>Leasehold improvements</t>
        </is>
      </c>
    </row>
    <row r="45">
      <c r="A45" s="3" t="inlineStr">
        <is>
          <t>Property, Plant and Equipment [Line Items]</t>
        </is>
      </c>
    </row>
    <row r="46">
      <c r="A46" s="4" t="inlineStr">
        <is>
          <t>Property and equipment, gross</t>
        </is>
      </c>
      <c r="B46" s="4" t="inlineStr">
        <is>
          <t>[1]</t>
        </is>
      </c>
      <c r="C46" s="5" t="n">
        <v>450792</v>
      </c>
      <c r="D46" s="5" t="n">
        <v>450792</v>
      </c>
    </row>
    <row r="47"/>
    <row r="48">
      <c r="A48" s="4" t="inlineStr">
        <is>
          <t>[1]</t>
        </is>
      </c>
      <c r="B48" s="4" t="inlineStr">
        <is>
          <t>Lesser of estimated useful life of asset or lease term</t>
        </is>
      </c>
    </row>
  </sheetData>
  <mergeCells count="3">
    <mergeCell ref="A1:B2"/>
    <mergeCell ref="A47:C47"/>
    <mergeCell ref="B48:C4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roperty, plant and equipment -Depreciation (Details)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t>
        </is>
      </c>
      <c r="B4" s="5" t="n">
        <v>702113</v>
      </c>
      <c r="C4" s="5" t="n">
        <v>847622</v>
      </c>
    </row>
    <row r="5">
      <c r="A5" s="4" t="inlineStr">
        <is>
          <t>Non-cash impairment</t>
        </is>
      </c>
      <c r="B5" s="5" t="n">
        <v>52497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29" customWidth="1" min="1" max="1"/>
    <col width="15" customWidth="1" min="2" max="2"/>
    <col width="16" customWidth="1" min="3" max="3"/>
    <col width="14" customWidth="1" min="4" max="4"/>
  </cols>
  <sheetData>
    <row r="1">
      <c r="A1" s="1" t="inlineStr">
        <is>
          <t>Goodwill (Details) - USD ($)</t>
        </is>
      </c>
      <c r="B1" s="2" t="inlineStr">
        <is>
          <t>3 Months Ended</t>
        </is>
      </c>
      <c r="C1" s="2" t="inlineStr">
        <is>
          <t>12 Months Ended</t>
        </is>
      </c>
    </row>
    <row r="2">
      <c r="B2" s="2" t="inlineStr">
        <is>
          <t>Mar. 31, 2019</t>
        </is>
      </c>
      <c r="C2" s="2" t="inlineStr">
        <is>
          <t>Dec. 31, 2020</t>
        </is>
      </c>
      <c r="D2" s="2" t="inlineStr">
        <is>
          <t>Dec. 31, 2019</t>
        </is>
      </c>
    </row>
    <row r="3">
      <c r="A3" s="3" t="inlineStr">
        <is>
          <t>Goodwill [Line Items]</t>
        </is>
      </c>
    </row>
    <row r="4">
      <c r="A4" s="4" t="inlineStr">
        <is>
          <t>Goodwill, beginning</t>
        </is>
      </c>
      <c r="B4" s="5" t="n">
        <v>8975065</v>
      </c>
      <c r="C4" s="5" t="n">
        <v>5281867</v>
      </c>
      <c r="D4" s="5" t="n">
        <v>8975065</v>
      </c>
    </row>
    <row r="5">
      <c r="A5" s="4" t="inlineStr">
        <is>
          <t>Impairment</t>
        </is>
      </c>
      <c r="C5" s="6" t="n">
        <v>-2875711</v>
      </c>
      <c r="D5" s="6" t="n">
        <v>-3693198</v>
      </c>
    </row>
    <row r="6">
      <c r="A6" s="4" t="inlineStr">
        <is>
          <t>Goodwill, ending</t>
        </is>
      </c>
      <c r="C6" s="6" t="n">
        <v>2406156</v>
      </c>
      <c r="D6" s="6" t="n">
        <v>5281867</v>
      </c>
    </row>
    <row r="7">
      <c r="A7" s="4" t="inlineStr">
        <is>
          <t>Product and Service</t>
        </is>
      </c>
    </row>
    <row r="8">
      <c r="A8" s="3" t="inlineStr">
        <is>
          <t>Goodwill [Line Items]</t>
        </is>
      </c>
    </row>
    <row r="9">
      <c r="A9" s="4" t="inlineStr">
        <is>
          <t>Goodwill, beginning</t>
        </is>
      </c>
      <c r="B9" s="6" t="n">
        <v>40870</v>
      </c>
      <c r="C9" s="6" t="n">
        <v>40870</v>
      </c>
      <c r="D9" s="6" t="n">
        <v>40870</v>
      </c>
    </row>
    <row r="10">
      <c r="A10" s="4" t="inlineStr">
        <is>
          <t>Impairment</t>
        </is>
      </c>
      <c r="C10" s="6" t="n">
        <v>0</v>
      </c>
      <c r="D10" s="6" t="n">
        <v>0</v>
      </c>
    </row>
    <row r="11">
      <c r="A11" s="4" t="inlineStr">
        <is>
          <t>Goodwill, ending</t>
        </is>
      </c>
      <c r="C11" s="6" t="n">
        <v>40870</v>
      </c>
      <c r="D11" s="6" t="n">
        <v>40870</v>
      </c>
    </row>
    <row r="12">
      <c r="A12" s="4" t="inlineStr">
        <is>
          <t>Energy Production</t>
        </is>
      </c>
    </row>
    <row r="13">
      <c r="A13" s="3" t="inlineStr">
        <is>
          <t>Goodwill [Line Items]</t>
        </is>
      </c>
    </row>
    <row r="14">
      <c r="A14" s="4" t="inlineStr">
        <is>
          <t>Goodwill, beginning</t>
        </is>
      </c>
      <c r="B14" s="6" t="n">
        <v>8934195</v>
      </c>
      <c r="C14" s="6" t="n">
        <v>5240997</v>
      </c>
      <c r="D14" s="6" t="n">
        <v>8934195</v>
      </c>
    </row>
    <row r="15">
      <c r="A15" s="4" t="inlineStr">
        <is>
          <t>Impairment</t>
        </is>
      </c>
      <c r="B15" s="5" t="n">
        <v>-3700000</v>
      </c>
      <c r="C15" s="6" t="n">
        <v>-2875711</v>
      </c>
      <c r="D15" s="6" t="n">
        <v>-3693198</v>
      </c>
    </row>
    <row r="16">
      <c r="A16" s="4" t="inlineStr">
        <is>
          <t>Goodwill, ending</t>
        </is>
      </c>
      <c r="C16" s="5" t="n">
        <v>2365286</v>
      </c>
      <c r="D16" s="5" t="n">
        <v>5240997</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8" customWidth="1" min="2" max="2"/>
    <col width="21" customWidth="1" min="3" max="3"/>
    <col width="20" customWidth="1" min="4" max="4"/>
    <col width="28" customWidth="1" min="5" max="5"/>
    <col width="20" customWidth="1" min="6" max="6"/>
    <col width="21" customWidth="1" min="7" max="7"/>
    <col width="21" customWidth="1" min="8" max="8"/>
    <col width="21" customWidth="1" min="9" max="9"/>
  </cols>
  <sheetData>
    <row r="1">
      <c r="A1" s="1" t="inlineStr">
        <is>
          <t>Revolving line of credit, Convertible debentures and loan due to related party (Details) - Webster Business Credit Corporation</t>
        </is>
      </c>
      <c r="B1" s="2" t="inlineStr">
        <is>
          <t>Feb. 05, 2021USD ($)payment</t>
        </is>
      </c>
      <c r="C1" s="2" t="inlineStr">
        <is>
          <t>Jan. 11, 2021USD ($)</t>
        </is>
      </c>
      <c r="D1" s="2" t="inlineStr">
        <is>
          <t>May 11, 2020USD ($)</t>
        </is>
      </c>
      <c r="E1" s="2" t="inlineStr">
        <is>
          <t>Apr. 17, 2020USD ($)payment</t>
        </is>
      </c>
      <c r="F1" s="2" t="inlineStr">
        <is>
          <t>May 04, 2018USD ($)</t>
        </is>
      </c>
      <c r="G1" s="2" t="inlineStr">
        <is>
          <t>Feb. 02, 2021USD ($)</t>
        </is>
      </c>
      <c r="H1" s="2" t="inlineStr">
        <is>
          <t>Dec. 31, 2020USD ($)</t>
        </is>
      </c>
      <c r="I1" s="2" t="inlineStr">
        <is>
          <t>Dec. 31, 2019USD ($)</t>
        </is>
      </c>
    </row>
    <row r="2">
      <c r="A2" s="3" t="inlineStr">
        <is>
          <t>Debt Instrument [Line Items]</t>
        </is>
      </c>
    </row>
    <row r="3">
      <c r="A3" s="4" t="inlineStr">
        <is>
          <t>Credit facility, maximum borrowing capacity</t>
        </is>
      </c>
      <c r="F3" s="5" t="n">
        <v>10000000</v>
      </c>
    </row>
    <row r="4">
      <c r="A4" s="4" t="inlineStr">
        <is>
          <t>Stated interest rate (percent)</t>
        </is>
      </c>
      <c r="H4" s="4" t="inlineStr">
        <is>
          <t>6.25%</t>
        </is>
      </c>
    </row>
    <row r="5">
      <c r="A5" s="4" t="inlineStr">
        <is>
          <t>Fixed charge coverage ratio</t>
        </is>
      </c>
      <c r="F5" s="9" t="n">
        <v>1.1</v>
      </c>
    </row>
    <row r="6">
      <c r="A6" s="4" t="inlineStr">
        <is>
          <t>Annual financial capital expenditure limit</t>
        </is>
      </c>
      <c r="F6" s="5" t="n">
        <v>500000</v>
      </c>
    </row>
    <row r="7">
      <c r="A7" s="4" t="inlineStr">
        <is>
          <t>Debt issuance costs</t>
        </is>
      </c>
      <c r="F7" s="5" t="n">
        <v>145011</v>
      </c>
    </row>
    <row r="8">
      <c r="A8" s="4" t="inlineStr">
        <is>
          <t>Amortization period for debt issuance costs</t>
        </is>
      </c>
      <c r="F8" s="4" t="inlineStr">
        <is>
          <t>3 years</t>
        </is>
      </c>
    </row>
    <row r="9">
      <c r="A9" s="4" t="inlineStr">
        <is>
          <t>Line of credit, debt issuance costs</t>
        </is>
      </c>
      <c r="H9" s="5" t="n">
        <v>0</v>
      </c>
      <c r="I9" s="5" t="n">
        <v>49946</v>
      </c>
    </row>
    <row r="10">
      <c r="A10" s="4" t="inlineStr">
        <is>
          <t>Early termination fee</t>
        </is>
      </c>
      <c r="D10" s="5" t="n">
        <v>25000</v>
      </c>
    </row>
    <row r="11">
      <c r="A11" s="4" t="inlineStr">
        <is>
          <t>Write off of debt issuance cost</t>
        </is>
      </c>
      <c r="D11" s="5" t="n">
        <v>37861</v>
      </c>
    </row>
    <row r="12">
      <c r="A12" s="4" t="inlineStr">
        <is>
          <t>Line of credit outstanding</t>
        </is>
      </c>
      <c r="H12" s="5" t="n">
        <v>0</v>
      </c>
      <c r="I12" s="5" t="n">
        <v>2452330</v>
      </c>
    </row>
    <row r="13">
      <c r="A13" s="4" t="inlineStr">
        <is>
          <t>PPP Loan Program</t>
        </is>
      </c>
    </row>
    <row r="14">
      <c r="A14" s="3" t="inlineStr">
        <is>
          <t>Debt Instrument [Line Items]</t>
        </is>
      </c>
    </row>
    <row r="15">
      <c r="A15" s="4" t="inlineStr">
        <is>
          <t>Stated interest rate (percent)</t>
        </is>
      </c>
      <c r="E15" s="4" t="inlineStr">
        <is>
          <t>1.00%</t>
        </is>
      </c>
    </row>
    <row r="16">
      <c r="A16" s="4" t="inlineStr">
        <is>
          <t>Notes payable</t>
        </is>
      </c>
      <c r="E16" s="5" t="n">
        <v>1874200</v>
      </c>
    </row>
    <row r="17">
      <c r="A17" s="4" t="inlineStr">
        <is>
          <t>Number of monthly installments | payment</t>
        </is>
      </c>
      <c r="E17" s="6" t="n">
        <v>18</v>
      </c>
    </row>
    <row r="18">
      <c r="A18" s="4" t="inlineStr">
        <is>
          <t>Monthly installment amount</t>
        </is>
      </c>
      <c r="E18" s="5" t="n">
        <v>106356</v>
      </c>
    </row>
    <row r="19">
      <c r="A19" s="4" t="inlineStr">
        <is>
          <t>PPP Loan Program | Subsequent Event</t>
        </is>
      </c>
    </row>
    <row r="20">
      <c r="A20" s="3" t="inlineStr">
        <is>
          <t>Debt Instrument [Line Items]</t>
        </is>
      </c>
    </row>
    <row r="21">
      <c r="A21" s="4" t="inlineStr">
        <is>
          <t>Stated interest rate (percent)</t>
        </is>
      </c>
      <c r="B21" s="4" t="inlineStr">
        <is>
          <t>1.00%</t>
        </is>
      </c>
    </row>
    <row r="22">
      <c r="A22" s="4" t="inlineStr">
        <is>
          <t>Notes payable</t>
        </is>
      </c>
      <c r="B22" s="5" t="n">
        <v>1874269</v>
      </c>
      <c r="G22" s="5" t="n">
        <v>1874269</v>
      </c>
    </row>
    <row r="23">
      <c r="A23" s="4" t="inlineStr">
        <is>
          <t>Number of monthly installments | payment</t>
        </is>
      </c>
      <c r="B23" s="6" t="n">
        <v>44</v>
      </c>
    </row>
    <row r="24">
      <c r="A24" s="4" t="inlineStr">
        <is>
          <t>Monthly installment amount</t>
        </is>
      </c>
      <c r="B24" s="5" t="n">
        <v>43400</v>
      </c>
    </row>
    <row r="25">
      <c r="A25" s="4" t="inlineStr">
        <is>
          <t>Debt forgiveness, principal amount</t>
        </is>
      </c>
      <c r="C25" s="5" t="n">
        <v>1874200</v>
      </c>
    </row>
    <row r="26">
      <c r="A26" s="4" t="inlineStr">
        <is>
          <t>Debt forgiveness, accrued interest</t>
        </is>
      </c>
      <c r="C26" s="5" t="n">
        <v>12733</v>
      </c>
    </row>
    <row r="27">
      <c r="A27" s="4" t="inlineStr">
        <is>
          <t>One Month LIBOR</t>
        </is>
      </c>
    </row>
    <row r="28">
      <c r="A28" s="3" t="inlineStr">
        <is>
          <t>Debt Instrument [Line Items]</t>
        </is>
      </c>
    </row>
    <row r="29">
      <c r="A29" s="4" t="inlineStr">
        <is>
          <t>Basis spread on variable rate</t>
        </is>
      </c>
      <c r="F29" s="4" t="inlineStr">
        <is>
          <t>3.00%</t>
        </is>
      </c>
    </row>
    <row r="30">
      <c r="A30" s="4" t="inlineStr">
        <is>
          <t>Lender's Base Rate</t>
        </is>
      </c>
    </row>
    <row r="31">
      <c r="A31" s="3" t="inlineStr">
        <is>
          <t>Debt Instrument [Line Items]</t>
        </is>
      </c>
    </row>
    <row r="32">
      <c r="A32" s="4" t="inlineStr">
        <is>
          <t>Basis spread on variable rate</t>
        </is>
      </c>
      <c r="F32" s="4" t="inlineStr">
        <is>
          <t>1.50%</t>
        </is>
      </c>
    </row>
    <row r="33">
      <c r="A33" s="4" t="inlineStr">
        <is>
          <t>Federal Funds Rate</t>
        </is>
      </c>
    </row>
    <row r="34">
      <c r="A34" s="3" t="inlineStr">
        <is>
          <t>Debt Instrument [Line Items]</t>
        </is>
      </c>
    </row>
    <row r="35">
      <c r="A35" s="4" t="inlineStr">
        <is>
          <t>Basis spread on variable rate</t>
        </is>
      </c>
      <c r="F35" s="4" t="inlineStr">
        <is>
          <t>0.50%</t>
        </is>
      </c>
    </row>
    <row r="36">
      <c r="A36" s="4" t="inlineStr">
        <is>
          <t>Lender's Base Rate - One Month LIBOR</t>
        </is>
      </c>
    </row>
    <row r="37">
      <c r="A37" s="3" t="inlineStr">
        <is>
          <t>Debt Instrument [Line Items]</t>
        </is>
      </c>
    </row>
    <row r="38">
      <c r="A38" s="4" t="inlineStr">
        <is>
          <t>Basis spread on variable rate</t>
        </is>
      </c>
      <c r="F38" s="4" t="inlineStr">
        <is>
          <t>2.7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Operating Lease Obligations (Details) - USD ($)</t>
        </is>
      </c>
      <c r="B1" s="2" t="inlineStr">
        <is>
          <t>12 Months Ended</t>
        </is>
      </c>
    </row>
    <row r="2">
      <c r="B2" s="2" t="inlineStr">
        <is>
          <t>Dec. 31, 2020</t>
        </is>
      </c>
      <c r="C2" s="2" t="inlineStr">
        <is>
          <t>Dec. 31, 2019</t>
        </is>
      </c>
    </row>
    <row r="3">
      <c r="A3" s="4" t="inlineStr">
        <is>
          <t>Office space and warehouse facilities</t>
        </is>
      </c>
    </row>
    <row r="4">
      <c r="A4" s="3" t="inlineStr">
        <is>
          <t>Operating Leased Assets [Line Items]</t>
        </is>
      </c>
    </row>
    <row r="5">
      <c r="A5" s="4" t="inlineStr">
        <is>
          <t>Lease expense</t>
        </is>
      </c>
      <c r="B5" s="5" t="n">
        <v>740577</v>
      </c>
      <c r="C5" s="5" t="n">
        <v>74478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greement with Digital Energy Corp. (Details) - USD ($)</t>
        </is>
      </c>
      <c r="B1" s="2" t="inlineStr">
        <is>
          <t>Jul. 09, 2020</t>
        </is>
      </c>
      <c r="C1" s="2" t="inlineStr">
        <is>
          <t>Dec. 31, 2020</t>
        </is>
      </c>
      <c r="D1" s="2" t="inlineStr">
        <is>
          <t>Mar. 31, 2020</t>
        </is>
      </c>
    </row>
    <row r="2">
      <c r="A2" s="3" t="inlineStr">
        <is>
          <t>Loss Contingencies [Line Items]</t>
        </is>
      </c>
    </row>
    <row r="3">
      <c r="A3" s="4" t="inlineStr">
        <is>
          <t>Guarantee liability</t>
        </is>
      </c>
      <c r="D3" s="5" t="n">
        <v>350000</v>
      </c>
    </row>
    <row r="4">
      <c r="A4" s="4" t="inlineStr">
        <is>
          <t>Guaranty liability excess</t>
        </is>
      </c>
      <c r="C4" s="5" t="n">
        <v>-40425</v>
      </c>
    </row>
    <row r="5">
      <c r="A5" s="4" t="inlineStr">
        <is>
          <t>Shortfall payments</t>
        </is>
      </c>
      <c r="C5" s="6" t="n">
        <v>472384</v>
      </c>
    </row>
    <row r="6">
      <c r="A6" s="4" t="inlineStr">
        <is>
          <t>Provision</t>
        </is>
      </c>
      <c r="C6" s="6" t="n">
        <v>81960</v>
      </c>
    </row>
    <row r="7">
      <c r="A7" s="4" t="inlineStr">
        <is>
          <t>Period of severance benefits for key management employees under the plan</t>
        </is>
      </c>
      <c r="B7" s="4" t="inlineStr">
        <is>
          <t>12 months</t>
        </is>
      </c>
    </row>
    <row r="8">
      <c r="A8" s="4" t="inlineStr">
        <is>
          <t>Change in Control Severance Benefit Plan, period in force</t>
        </is>
      </c>
      <c r="B8" s="4" t="inlineStr">
        <is>
          <t>3 years</t>
        </is>
      </c>
    </row>
    <row r="9">
      <c r="A9" s="4" t="inlineStr">
        <is>
          <t>Change in Control Severance Benefit Plan, extension period</t>
        </is>
      </c>
      <c r="B9" s="4" t="inlineStr">
        <is>
          <t>1 year</t>
        </is>
      </c>
    </row>
    <row r="10">
      <c r="A10" s="4" t="inlineStr">
        <is>
          <t>Change in Control Severance Benefit Plan, notice period for cancellation</t>
        </is>
      </c>
      <c r="B10" s="4" t="inlineStr">
        <is>
          <t>6 months</t>
        </is>
      </c>
    </row>
    <row r="11">
      <c r="A11" s="4" t="inlineStr">
        <is>
          <t>Change in Control Severance Benefit Plan, qualifying termination period prior to change in control</t>
        </is>
      </c>
      <c r="B11" s="4" t="inlineStr">
        <is>
          <t>3 months</t>
        </is>
      </c>
    </row>
    <row r="12">
      <c r="A12" s="4" t="inlineStr">
        <is>
          <t>Change in Control Severance Benefit Plan, qualifying termination period after change in control</t>
        </is>
      </c>
      <c r="B12" s="4" t="inlineStr">
        <is>
          <t>18 months</t>
        </is>
      </c>
    </row>
    <row r="13">
      <c r="A13" s="4" t="inlineStr">
        <is>
          <t>Eurosite Power Inc.</t>
        </is>
      </c>
    </row>
    <row r="14">
      <c r="A14" s="3" t="inlineStr">
        <is>
          <t>Loss Contingencies [Line Items]</t>
        </is>
      </c>
    </row>
    <row r="15">
      <c r="A15" s="4" t="inlineStr">
        <is>
          <t>Guarantee of obligations of EuroSite Power Inc.</t>
        </is>
      </c>
      <c r="C15" s="6" t="n">
        <v>138000</v>
      </c>
    </row>
    <row r="16">
      <c r="A16" s="4" t="inlineStr">
        <is>
          <t>Guarantee liability</t>
        </is>
      </c>
      <c r="C16" s="5" t="n">
        <v>7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duct warranty - Schedule of Product Warranty Reserve (Details) - USD ($)</t>
        </is>
      </c>
      <c r="B1" s="2" t="inlineStr">
        <is>
          <t>12 Months Ended</t>
        </is>
      </c>
    </row>
    <row r="2">
      <c r="B2" s="2" t="inlineStr">
        <is>
          <t>Dec. 31, 2020</t>
        </is>
      </c>
      <c r="C2" s="2" t="inlineStr">
        <is>
          <t>Dec. 31, 2019</t>
        </is>
      </c>
    </row>
    <row r="3">
      <c r="A3" s="3" t="inlineStr">
        <is>
          <t>Guarantees [Abstract]</t>
        </is>
      </c>
    </row>
    <row r="4">
      <c r="A4" s="4" t="inlineStr">
        <is>
          <t>Product warranty period</t>
        </is>
      </c>
      <c r="B4" s="4" t="inlineStr">
        <is>
          <t>1 year</t>
        </is>
      </c>
    </row>
    <row r="5">
      <c r="A5" s="3" t="inlineStr">
        <is>
          <t>Schedule of Product Warranty Reserve [Roll Forward]</t>
        </is>
      </c>
    </row>
    <row r="6">
      <c r="A6" s="4" t="inlineStr">
        <is>
          <t>Warranty reserve, beginning balance</t>
        </is>
      </c>
      <c r="B6" s="5" t="n">
        <v>205300</v>
      </c>
      <c r="C6" s="5" t="n">
        <v>140600</v>
      </c>
    </row>
    <row r="7">
      <c r="A7" s="4" t="inlineStr">
        <is>
          <t>Warranty provision for units sold</t>
        </is>
      </c>
      <c r="B7" s="6" t="n">
        <v>185696</v>
      </c>
      <c r="C7" s="6" t="n">
        <v>535700</v>
      </c>
    </row>
    <row r="8">
      <c r="A8" s="4" t="inlineStr">
        <is>
          <t>Costs of warranty incurred</t>
        </is>
      </c>
      <c r="B8" s="6" t="n">
        <v>-226196</v>
      </c>
      <c r="C8" s="6" t="n">
        <v>-471000</v>
      </c>
    </row>
    <row r="9">
      <c r="A9" s="4" t="inlineStr">
        <is>
          <t>Warranty reserve, ending balance</t>
        </is>
      </c>
      <c r="B9" s="5" t="n">
        <v>164800</v>
      </c>
      <c r="C9" s="5" t="n">
        <v>205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Stockholders' Equity Parenthetical - $ / shares</t>
        </is>
      </c>
      <c r="B1" s="2" t="inlineStr">
        <is>
          <t>Dec. 31, 2020</t>
        </is>
      </c>
      <c r="C1" s="2" t="inlineStr">
        <is>
          <t>Dec. 31, 2019</t>
        </is>
      </c>
    </row>
    <row r="2">
      <c r="A2" s="3" t="inlineStr">
        <is>
          <t>Statement of Stockholders' Equity [Abstract]</t>
        </is>
      </c>
    </row>
    <row r="3">
      <c r="A3" s="4" t="inlineStr">
        <is>
          <t>Common stock, par value (usd per share)</t>
        </is>
      </c>
      <c r="B3" s="7" t="n">
        <v>0.001</v>
      </c>
      <c r="C3" s="7" t="n">
        <v>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Details) - USD ($)</t>
        </is>
      </c>
      <c r="B1" s="2" t="inlineStr">
        <is>
          <t>12 Months Ended</t>
        </is>
      </c>
    </row>
    <row r="2">
      <c r="B2" s="2" t="inlineStr">
        <is>
          <t>Dec. 31, 2020</t>
        </is>
      </c>
      <c r="C2" s="2" t="inlineStr">
        <is>
          <t>Dec. 31, 2019</t>
        </is>
      </c>
    </row>
    <row r="3">
      <c r="A3" s="3" t="inlineStr">
        <is>
          <t>Lessor, Lease, Description [Line Items]</t>
        </is>
      </c>
    </row>
    <row r="4">
      <c r="A4" s="4" t="inlineStr">
        <is>
          <t>Operating Lease, Liability, Current, Statement of Financial Position [Extensible List]</t>
        </is>
      </c>
      <c r="B4" s="4" t="inlineStr">
        <is>
          <t>us-gaap:LiabilitiesCurrentAbstract</t>
        </is>
      </c>
      <c r="C4" s="4" t="inlineStr">
        <is>
          <t>us-gaap:LiabilitiesCurrentAbstract</t>
        </is>
      </c>
    </row>
    <row r="5">
      <c r="A5" s="4" t="inlineStr">
        <is>
          <t>Operating Lease, Liability, Noncurrent, Statement of Financial Position [Extensible List]</t>
        </is>
      </c>
      <c r="B5" s="4" t="inlineStr">
        <is>
          <t>us-gaap:OperatingLeaseLiabilityNoncurrent</t>
        </is>
      </c>
      <c r="C5" s="4" t="inlineStr">
        <is>
          <t>us-gaap:OperatingLeaseLiabilityNoncurrent</t>
        </is>
      </c>
    </row>
    <row r="6">
      <c r="A6" s="4" t="inlineStr">
        <is>
          <t>Office space and warehouse facilities</t>
        </is>
      </c>
    </row>
    <row r="7">
      <c r="A7" s="3" t="inlineStr">
        <is>
          <t>Lessor, Lease, Description [Line Items]</t>
        </is>
      </c>
    </row>
    <row r="8">
      <c r="A8" s="4" t="inlineStr">
        <is>
          <t>Lease expense</t>
        </is>
      </c>
      <c r="B8" s="5" t="n">
        <v>740577</v>
      </c>
      <c r="C8" s="5" t="n">
        <v>74478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 Operating Lease Costs (Details)</t>
        </is>
      </c>
      <c r="B1" s="2" t="inlineStr">
        <is>
          <t>12 Months Ended</t>
        </is>
      </c>
    </row>
    <row r="2">
      <c r="B2" s="2" t="inlineStr">
        <is>
          <t>Dec. 31, 2020USD ($)</t>
        </is>
      </c>
    </row>
    <row r="3">
      <c r="A3" s="3" t="inlineStr">
        <is>
          <t>Leases [Abstract]</t>
        </is>
      </c>
    </row>
    <row r="4">
      <c r="A4" s="4" t="inlineStr">
        <is>
          <t>Cash paid for amounts included in the measurement of operating lease liabilities</t>
        </is>
      </c>
      <c r="B4" s="5" t="n">
        <v>650194</v>
      </c>
    </row>
    <row r="5">
      <c r="A5" s="4" t="inlineStr">
        <is>
          <t>Right-of-use assets obtained in exchange for new operating lease liabilities</t>
        </is>
      </c>
      <c r="B5" s="5" t="n">
        <v>2772072</v>
      </c>
    </row>
    <row r="6">
      <c r="A6" s="4" t="inlineStr">
        <is>
          <t>Weighted-average remaining lease term - operating leases</t>
        </is>
      </c>
      <c r="B6" s="4" t="inlineStr">
        <is>
          <t>3 years 3 months 18 days</t>
        </is>
      </c>
    </row>
    <row r="7">
      <c r="A7" s="4" t="inlineStr">
        <is>
          <t>Weighted-average discount rate - operating leases (percent)</t>
        </is>
      </c>
      <c r="B7" s="4" t="inlineStr">
        <is>
          <t>6.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1" customWidth="1" min="2" max="2"/>
  </cols>
  <sheetData>
    <row r="1">
      <c r="A1" s="1" t="inlineStr">
        <is>
          <t>Leases - Future Minimum Lease Commitments (Details)</t>
        </is>
      </c>
      <c r="B1" s="2" t="inlineStr">
        <is>
          <t>Dec. 31, 2020USD ($)</t>
        </is>
      </c>
    </row>
    <row r="2">
      <c r="A2" s="3" t="inlineStr">
        <is>
          <t>Leases [Abstract]</t>
        </is>
      </c>
    </row>
    <row r="3">
      <c r="A3" s="4" t="inlineStr">
        <is>
          <t>2021</t>
        </is>
      </c>
      <c r="B3" s="5" t="n">
        <v>594772</v>
      </c>
    </row>
    <row r="4">
      <c r="A4" s="4" t="inlineStr">
        <is>
          <t>2022</t>
        </is>
      </c>
      <c r="B4" s="6" t="n">
        <v>577260</v>
      </c>
    </row>
    <row r="5">
      <c r="A5" s="4" t="inlineStr">
        <is>
          <t>2023</t>
        </is>
      </c>
      <c r="B5" s="6" t="n">
        <v>585797</v>
      </c>
    </row>
    <row r="6">
      <c r="A6" s="4" t="inlineStr">
        <is>
          <t>2024</t>
        </is>
      </c>
      <c r="B6" s="6" t="n">
        <v>153999</v>
      </c>
    </row>
    <row r="7">
      <c r="A7" s="4" t="inlineStr">
        <is>
          <t>2025 and thereafter</t>
        </is>
      </c>
      <c r="B7" s="6" t="n">
        <v>34628</v>
      </c>
    </row>
    <row r="8">
      <c r="A8" s="4" t="inlineStr">
        <is>
          <t>Total lease payments</t>
        </is>
      </c>
      <c r="B8" s="6" t="n">
        <v>1946456</v>
      </c>
    </row>
    <row r="9">
      <c r="A9" s="4" t="inlineStr">
        <is>
          <t>Less: imputed interest</t>
        </is>
      </c>
      <c r="B9" s="6" t="n">
        <v>217450</v>
      </c>
    </row>
    <row r="10">
      <c r="A10" s="4" t="inlineStr">
        <is>
          <t>Total</t>
        </is>
      </c>
      <c r="B10" s="5" t="n">
        <v>17290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Common Stock and Receivable from Shareholder (Details) - shares</t>
        </is>
      </c>
      <c r="B1" s="2" t="inlineStr">
        <is>
          <t>Dec. 31, 2020</t>
        </is>
      </c>
      <c r="C1" s="2" t="inlineStr">
        <is>
          <t>Dec. 31, 2019</t>
        </is>
      </c>
      <c r="D1" s="2" t="inlineStr">
        <is>
          <t>Feb. 13, 2013</t>
        </is>
      </c>
    </row>
    <row r="2">
      <c r="A2" s="3" t="inlineStr">
        <is>
          <t>Equity [Abstract]</t>
        </is>
      </c>
    </row>
    <row r="3">
      <c r="A3" s="4" t="inlineStr">
        <is>
          <t>Common stock, shares outstanding</t>
        </is>
      </c>
      <c r="B3" s="6" t="n">
        <v>24850261</v>
      </c>
      <c r="C3" s="6" t="n">
        <v>24849261</v>
      </c>
    </row>
    <row r="4">
      <c r="A4" s="4" t="inlineStr">
        <is>
          <t>Preferred stock, shares authorized</t>
        </is>
      </c>
      <c r="D4" s="6" t="n">
        <v>1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holders' equity - Stock-Based Compensation (Details)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Options granted, exercise price range, lower limit (usd per share)</t>
        </is>
      </c>
      <c r="B4" s="8" t="n">
        <v>0.71</v>
      </c>
    </row>
    <row r="5">
      <c r="A5" s="4" t="inlineStr">
        <is>
          <t>Options granted, exercise price range, upper limit (usd per share)</t>
        </is>
      </c>
      <c r="B5" s="8" t="n">
        <v>0.78</v>
      </c>
    </row>
    <row r="6">
      <c r="A6" s="4" t="inlineStr">
        <is>
          <t>Historical forfeiture rate (percent)</t>
        </is>
      </c>
      <c r="B6" s="4" t="inlineStr">
        <is>
          <t>15.00%</t>
        </is>
      </c>
    </row>
    <row r="7">
      <c r="A7" s="4" t="inlineStr">
        <is>
          <t>Tecogen</t>
        </is>
      </c>
    </row>
    <row r="8">
      <c r="A8" s="3" t="inlineStr">
        <is>
          <t>Share-based Compensation Arrangement by Share-based Payment Award [Line Items]</t>
        </is>
      </c>
    </row>
    <row r="9">
      <c r="A9" s="4" t="inlineStr">
        <is>
          <t>Options granted</t>
        </is>
      </c>
      <c r="B9" s="6" t="n">
        <v>1440000</v>
      </c>
      <c r="C9" s="6" t="n">
        <v>88500</v>
      </c>
    </row>
    <row r="10">
      <c r="A10" s="4" t="inlineStr">
        <is>
          <t>Options granted, exercise price range, lower limit (usd per share)</t>
        </is>
      </c>
      <c r="B10" s="8" t="n">
        <v>0.71</v>
      </c>
      <c r="C10" s="8" t="n">
        <v>3.4</v>
      </c>
    </row>
    <row r="11">
      <c r="A11" s="4" t="inlineStr">
        <is>
          <t>Options granted, exercise price range, upper limit (usd per share)</t>
        </is>
      </c>
      <c r="B11" s="8" t="n">
        <v>0.78</v>
      </c>
      <c r="C11" s="8" t="n">
        <v>3.8</v>
      </c>
    </row>
    <row r="12">
      <c r="A12" s="4" t="inlineStr">
        <is>
          <t>Award vesting period</t>
        </is>
      </c>
      <c r="B12" s="4" t="inlineStr">
        <is>
          <t>4 years</t>
        </is>
      </c>
    </row>
    <row r="13">
      <c r="A13" s="4" t="inlineStr">
        <is>
          <t>Award expiration period</t>
        </is>
      </c>
      <c r="B13" s="4" t="inlineStr">
        <is>
          <t>10 years</t>
        </is>
      </c>
    </row>
    <row r="14">
      <c r="A14" s="4" t="inlineStr">
        <is>
          <t>Fair value of options issued</t>
        </is>
      </c>
      <c r="B14" s="5" t="n">
        <v>404460</v>
      </c>
      <c r="C14" s="5" t="n">
        <v>89772</v>
      </c>
    </row>
    <row r="15">
      <c r="A15" s="4" t="inlineStr">
        <is>
          <t>Weighted-average grant date fair value of options granted</t>
        </is>
      </c>
      <c r="B15" s="8" t="n">
        <v>0.28</v>
      </c>
      <c r="C15" s="8" t="n">
        <v>1.01</v>
      </c>
    </row>
    <row r="16">
      <c r="A16" s="4" t="inlineStr">
        <is>
          <t>Exercised (shares)</t>
        </is>
      </c>
      <c r="B16" s="6" t="n">
        <v>1000</v>
      </c>
      <c r="C16" s="6" t="n">
        <v>24515</v>
      </c>
    </row>
    <row r="17">
      <c r="A17" s="4" t="inlineStr">
        <is>
          <t>Exercised, aggregate intrinsic value</t>
        </is>
      </c>
      <c r="B17" s="5" t="n">
        <v>20</v>
      </c>
      <c r="C17" s="5" t="n">
        <v>19794</v>
      </c>
    </row>
    <row r="18">
      <c r="A18" s="4" t="inlineStr">
        <is>
          <t>Recognized stock-based compensation</t>
        </is>
      </c>
      <c r="B18" s="6" t="n">
        <v>190944</v>
      </c>
      <c r="C18" s="6" t="n">
        <v>163464</v>
      </c>
    </row>
    <row r="19">
      <c r="A19" s="4" t="inlineStr">
        <is>
          <t>Compensation cost related to unvested restricted stock awards and stock option awards not yet recognized</t>
        </is>
      </c>
      <c r="B19" s="5" t="n">
        <v>523989</v>
      </c>
      <c r="C19" s="5" t="n">
        <v>340503</v>
      </c>
    </row>
    <row r="20">
      <c r="A20" s="4" t="inlineStr">
        <is>
          <t>Compensation cost not yet recognized, weighted average period of recognition</t>
        </is>
      </c>
      <c r="B20" s="4" t="inlineStr">
        <is>
          <t>2 years 1 month 6 days</t>
        </is>
      </c>
    </row>
    <row r="21">
      <c r="A21" s="4" t="inlineStr">
        <is>
          <t>Tecogen | Amended Plan | Stock Options</t>
        </is>
      </c>
    </row>
    <row r="22">
      <c r="A22" s="3" t="inlineStr">
        <is>
          <t>Share-based Compensation Arrangement by Share-based Payment Award [Line Items]</t>
        </is>
      </c>
    </row>
    <row r="23">
      <c r="A23" s="4" t="inlineStr">
        <is>
          <t>Shares of common stock reserved for future issuance</t>
        </is>
      </c>
      <c r="B23" s="6" t="n">
        <v>3838750</v>
      </c>
    </row>
    <row r="24">
      <c r="A24" s="4" t="inlineStr">
        <is>
          <t>Number of shares remaining available for future issuance</t>
        </is>
      </c>
      <c r="B24" s="6" t="n">
        <v>761812</v>
      </c>
      <c r="C24" s="6" t="n">
        <v>1906180</v>
      </c>
    </row>
    <row r="25">
      <c r="A25" s="4" t="inlineStr">
        <is>
          <t>Remaining Options | Tecogen | Stock Options</t>
        </is>
      </c>
    </row>
    <row r="26">
      <c r="A26" s="3" t="inlineStr">
        <is>
          <t>Share-based Compensation Arrangement by Share-based Payment Award [Line Items]</t>
        </is>
      </c>
    </row>
    <row r="27">
      <c r="A27" s="4" t="inlineStr">
        <is>
          <t>Award vesting period</t>
        </is>
      </c>
      <c r="C27" s="4" t="inlineStr">
        <is>
          <t>4 years</t>
        </is>
      </c>
    </row>
    <row r="28">
      <c r="A28" s="4" t="inlineStr">
        <is>
          <t>Award expiration period</t>
        </is>
      </c>
      <c r="C28" s="4" t="inlineStr">
        <is>
          <t>10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tock Option Activity (Details) - USD ($)</t>
        </is>
      </c>
      <c r="B1" s="2" t="inlineStr">
        <is>
          <t>12 Months Ended</t>
        </is>
      </c>
    </row>
    <row r="2">
      <c r="B2" s="2" t="inlineStr">
        <is>
          <t>Dec. 31, 2020</t>
        </is>
      </c>
      <c r="C2" s="2" t="inlineStr">
        <is>
          <t>Dec. 31, 2019</t>
        </is>
      </c>
    </row>
    <row r="3">
      <c r="A3" s="3" t="inlineStr">
        <is>
          <t>Exercise Price Per Share [Abstract]</t>
        </is>
      </c>
    </row>
    <row r="4">
      <c r="A4" s="4" t="inlineStr">
        <is>
          <t>Granted, Exercise Price Lower Range Limit (usd per share)</t>
        </is>
      </c>
      <c r="B4" s="8" t="n">
        <v>0.71</v>
      </c>
    </row>
    <row r="5">
      <c r="A5" s="4" t="inlineStr">
        <is>
          <t>Granted, Exercise Price Upper Range Limit (usd per share)</t>
        </is>
      </c>
      <c r="B5" s="8" t="n">
        <v>0.78</v>
      </c>
    </row>
    <row r="6">
      <c r="A6" s="4" t="inlineStr">
        <is>
          <t>Tecogen</t>
        </is>
      </c>
    </row>
    <row r="7">
      <c r="A7" s="3" t="inlineStr">
        <is>
          <t>Stock Options Outstanding [Roll Forward]</t>
        </is>
      </c>
    </row>
    <row r="8">
      <c r="A8" s="4" t="inlineStr">
        <is>
          <t>Beginning (shares)</t>
        </is>
      </c>
      <c r="B8" s="6" t="n">
        <v>1352874</v>
      </c>
    </row>
    <row r="9">
      <c r="A9" s="4" t="inlineStr">
        <is>
          <t>Granted (shares)</t>
        </is>
      </c>
      <c r="B9" s="6" t="n">
        <v>1440000</v>
      </c>
      <c r="C9" s="6" t="n">
        <v>88500</v>
      </c>
    </row>
    <row r="10">
      <c r="A10" s="4" t="inlineStr">
        <is>
          <t>Exercised (shares)</t>
        </is>
      </c>
      <c r="B10" s="6" t="n">
        <v>-1000</v>
      </c>
      <c r="C10" s="6" t="n">
        <v>-24515</v>
      </c>
    </row>
    <row r="11">
      <c r="A11" s="4" t="inlineStr">
        <is>
          <t>Canceled and forfeited (shares)</t>
        </is>
      </c>
      <c r="B11" s="6" t="n">
        <v>-295632</v>
      </c>
    </row>
    <row r="12">
      <c r="A12" s="4" t="inlineStr">
        <is>
          <t>Ending (shares)</t>
        </is>
      </c>
      <c r="B12" s="6" t="n">
        <v>2496242</v>
      </c>
      <c r="C12" s="6" t="n">
        <v>1352874</v>
      </c>
    </row>
    <row r="13">
      <c r="A13" s="4" t="inlineStr">
        <is>
          <t>Exercisable (shares)</t>
        </is>
      </c>
      <c r="B13" s="6" t="n">
        <v>828825</v>
      </c>
    </row>
    <row r="14">
      <c r="A14" s="4" t="inlineStr">
        <is>
          <t>Vested and expected to vest (shares)</t>
        </is>
      </c>
      <c r="B14" s="6" t="n">
        <v>2246565</v>
      </c>
    </row>
    <row r="15">
      <c r="A15" s="3" t="inlineStr">
        <is>
          <t>Weighted Average Exercise Price [Roll Forward]</t>
        </is>
      </c>
    </row>
    <row r="16">
      <c r="A16" s="4" t="inlineStr">
        <is>
          <t>Beginning (usd per share)</t>
        </is>
      </c>
      <c r="B16" s="8" t="n">
        <v>3.57</v>
      </c>
    </row>
    <row r="17">
      <c r="A17" s="4" t="inlineStr">
        <is>
          <t>Granted (usd per share)</t>
        </is>
      </c>
      <c r="B17" s="9" t="n">
        <v>0.72</v>
      </c>
    </row>
    <row r="18">
      <c r="A18" s="4" t="inlineStr">
        <is>
          <t>Exercised (usd per share)</t>
        </is>
      </c>
      <c r="B18" s="9" t="n">
        <v>1.2</v>
      </c>
    </row>
    <row r="19">
      <c r="A19" s="4" t="inlineStr">
        <is>
          <t>Canceled and forfeited (usd per share)</t>
        </is>
      </c>
      <c r="B19" s="9" t="n">
        <v>3.42</v>
      </c>
    </row>
    <row r="20">
      <c r="A20" s="4" t="inlineStr">
        <is>
          <t>Ending (usd per share)</t>
        </is>
      </c>
      <c r="B20" s="8" t="n">
        <v>1.94</v>
      </c>
      <c r="C20" s="8" t="n">
        <v>3.57</v>
      </c>
    </row>
    <row r="21">
      <c r="A21" s="4" t="inlineStr">
        <is>
          <t>Exercised, aggregate intrinsic value</t>
        </is>
      </c>
      <c r="B21" s="5" t="n">
        <v>20</v>
      </c>
      <c r="C21" s="5" t="n">
        <v>19794</v>
      </c>
    </row>
    <row r="22">
      <c r="A22" s="4" t="inlineStr">
        <is>
          <t>Exercisable (usd per share)</t>
        </is>
      </c>
      <c r="B22" s="8" t="n">
        <v>3.61</v>
      </c>
    </row>
    <row r="23">
      <c r="A23" s="4" t="inlineStr">
        <is>
          <t>Vested and expected to vest (usd per share)</t>
        </is>
      </c>
      <c r="B23" s="8" t="n">
        <v>2.04</v>
      </c>
    </row>
    <row r="24">
      <c r="A24" s="3" t="inlineStr">
        <is>
          <t>Share-based Compensation Arrangement by Share-based Payment Award, Equity Instruments Other than Options, Additional Disclosures [Abstract]</t>
        </is>
      </c>
    </row>
    <row r="25">
      <c r="A25" s="4" t="inlineStr">
        <is>
          <t>Outstanding, Aggregate Intrinsic Value</t>
        </is>
      </c>
      <c r="B25" s="5" t="n">
        <v>731744</v>
      </c>
      <c r="C25" s="5" t="n">
        <v>95381</v>
      </c>
    </row>
    <row r="26">
      <c r="A26" s="4" t="inlineStr">
        <is>
          <t>Exercisable, Aggregate Intrinsic Value</t>
        </is>
      </c>
      <c r="B26" s="6" t="n">
        <v>11044</v>
      </c>
    </row>
    <row r="27">
      <c r="A27" s="4" t="inlineStr">
        <is>
          <t>Vested and expected to vest, Aggregate Intrinsic Value</t>
        </is>
      </c>
      <c r="B27" s="5" t="n">
        <v>623639</v>
      </c>
    </row>
    <row r="28">
      <c r="A28" s="3" t="inlineStr">
        <is>
          <t>Exercise Price Per Share [Abstract]</t>
        </is>
      </c>
    </row>
    <row r="29">
      <c r="A29" s="4" t="inlineStr">
        <is>
          <t>Outstanding, Exercise Price Lower Range Limit (usd per share)</t>
        </is>
      </c>
      <c r="B29" s="8" t="n">
        <v>0.71</v>
      </c>
      <c r="C29" s="8" t="n">
        <v>0.79</v>
      </c>
    </row>
    <row r="30">
      <c r="A30" s="4" t="inlineStr">
        <is>
          <t>Outstanding, Exercise Price Upper Range Limit (usd per share)</t>
        </is>
      </c>
      <c r="B30" s="9" t="n">
        <v>10.33</v>
      </c>
      <c r="C30" s="9" t="n">
        <v>10.33</v>
      </c>
    </row>
    <row r="31">
      <c r="A31" s="4" t="inlineStr">
        <is>
          <t>Granted, Exercise Price Lower Range Limit (usd per share)</t>
        </is>
      </c>
      <c r="B31" s="9" t="n">
        <v>0.71</v>
      </c>
      <c r="C31" s="9" t="n">
        <v>3.4</v>
      </c>
    </row>
    <row r="32">
      <c r="A32" s="4" t="inlineStr">
        <is>
          <t>Granted, Exercise Price Upper Range Limit (usd per share)</t>
        </is>
      </c>
      <c r="B32" s="9" t="n">
        <v>0.78</v>
      </c>
      <c r="C32" s="8" t="n">
        <v>3.8</v>
      </c>
    </row>
    <row r="33">
      <c r="A33" s="4" t="inlineStr">
        <is>
          <t>Exercised, Exercise Price per Share (usd per share)</t>
        </is>
      </c>
      <c r="B33" s="9" t="n">
        <v>1.2</v>
      </c>
    </row>
    <row r="34">
      <c r="A34" s="4" t="inlineStr">
        <is>
          <t>Canceled and Forfeited, Exercise Price Lower Range Limit (usd per share)</t>
        </is>
      </c>
      <c r="B34" s="9" t="n">
        <v>1.2</v>
      </c>
    </row>
    <row r="35">
      <c r="A35" s="4" t="inlineStr">
        <is>
          <t>Canceled and Forfeited, Exercise Price Upper Range Limit (usd per share)</t>
        </is>
      </c>
      <c r="B35" s="8" t="n">
        <v>5.65</v>
      </c>
    </row>
    <row r="36">
      <c r="A36" s="4" t="inlineStr">
        <is>
          <t>Stock Options | Tecogen</t>
        </is>
      </c>
    </row>
    <row r="37">
      <c r="A37" s="3" t="inlineStr">
        <is>
          <t>Share-based Compensation Arrangement by Share-based Payment Award, Equity Instruments Other than Options, Additional Disclosures [Abstract]</t>
        </is>
      </c>
    </row>
    <row r="38">
      <c r="A38" s="4" t="inlineStr">
        <is>
          <t>Outstanding, Weighted Average Remaining Life</t>
        </is>
      </c>
      <c r="B38" s="4" t="inlineStr">
        <is>
          <t>7 years 4 months 13 days</t>
        </is>
      </c>
      <c r="C38" s="4" t="inlineStr">
        <is>
          <t>5 years 3 months 18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Weighted Average Assumptions (Details) - Tecogen - Stock Opt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life</t>
        </is>
      </c>
      <c r="B4" s="4" t="inlineStr">
        <is>
          <t>6 years 3 months</t>
        </is>
      </c>
      <c r="C4" s="4" t="inlineStr">
        <is>
          <t>6 years 3 months</t>
        </is>
      </c>
    </row>
    <row r="5">
      <c r="A5" s="4" t="inlineStr">
        <is>
          <t>Risk-free interest rate</t>
        </is>
      </c>
      <c r="B5" s="4" t="inlineStr">
        <is>
          <t>0.41%</t>
        </is>
      </c>
      <c r="C5" s="4" t="inlineStr">
        <is>
          <t>2.56%</t>
        </is>
      </c>
    </row>
    <row r="6">
      <c r="A6" s="4" t="inlineStr">
        <is>
          <t>Expected volatility</t>
        </is>
      </c>
      <c r="B6" s="4" t="inlineStr">
        <is>
          <t>40.10%</t>
        </is>
      </c>
      <c r="C6" s="4" t="inlineStr">
        <is>
          <t>22.5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Total losses</t>
        </is>
      </c>
      <c r="B4" s="5" t="n">
        <v>-98404</v>
      </c>
      <c r="C4" s="5" t="n">
        <v>-19680</v>
      </c>
    </row>
    <row r="5">
      <c r="A5" s="4" t="inlineStr">
        <is>
          <t>Fair Value, Measurements, Recurring</t>
        </is>
      </c>
    </row>
    <row r="6">
      <c r="A6" s="3" t="inlineStr">
        <is>
          <t>Fair Value, Assets and Liabilities Measured on Recurring and Nonrecurring Basis [Line Items]</t>
        </is>
      </c>
    </row>
    <row r="7">
      <c r="A7" s="4" t="inlineStr">
        <is>
          <t>Total losses</t>
        </is>
      </c>
      <c r="B7" s="6" t="n">
        <v>-98403</v>
      </c>
      <c r="C7" s="6" t="n">
        <v>-19680</v>
      </c>
    </row>
    <row r="8">
      <c r="A8" s="4" t="inlineStr">
        <is>
          <t>Fair Value, Measurements, Recurring | Level 1</t>
        </is>
      </c>
    </row>
    <row r="9">
      <c r="A9" s="3" t="inlineStr">
        <is>
          <t>Fair Value, Assets and Liabilities Measured on Recurring and Nonrecurring Basis [Line Items]</t>
        </is>
      </c>
    </row>
    <row r="10">
      <c r="A10" s="4" t="inlineStr">
        <is>
          <t>Total recurring fair value measurements</t>
        </is>
      </c>
      <c r="B10" s="6" t="n">
        <v>0</v>
      </c>
      <c r="C10" s="6" t="n">
        <v>0</v>
      </c>
    </row>
    <row r="11">
      <c r="A11" s="4" t="inlineStr">
        <is>
          <t>Fair Value, Measurements, Recurring | Level 2</t>
        </is>
      </c>
    </row>
    <row r="12">
      <c r="A12" s="3" t="inlineStr">
        <is>
          <t>Fair Value, Assets and Liabilities Measured on Recurring and Nonrecurring Basis [Line Items]</t>
        </is>
      </c>
    </row>
    <row r="13">
      <c r="A13" s="4" t="inlineStr">
        <is>
          <t>Total recurring fair value measurements</t>
        </is>
      </c>
      <c r="B13" s="6" t="n">
        <v>118084</v>
      </c>
      <c r="C13" s="6" t="n">
        <v>236167</v>
      </c>
    </row>
    <row r="14">
      <c r="A14" s="4" t="inlineStr">
        <is>
          <t>Fair Value, Measurements, Recurring | Level 3</t>
        </is>
      </c>
    </row>
    <row r="15">
      <c r="A15" s="3" t="inlineStr">
        <is>
          <t>Fair Value, Assets and Liabilities Measured on Recurring and Nonrecurring Basis [Line Items]</t>
        </is>
      </c>
    </row>
    <row r="16">
      <c r="A16" s="4" t="inlineStr">
        <is>
          <t>Total recurring fair value measurements</t>
        </is>
      </c>
      <c r="B16" s="6" t="n">
        <v>0</v>
      </c>
      <c r="C16" s="6" t="n">
        <v>0</v>
      </c>
    </row>
    <row r="17">
      <c r="A17" s="4" t="inlineStr">
        <is>
          <t>Estimate of Fair Value Measurement | Fair Value, Measurements, Recurring</t>
        </is>
      </c>
    </row>
    <row r="18">
      <c r="A18" s="3" t="inlineStr">
        <is>
          <t>Fair Value, Assets and Liabilities Measured on Recurring and Nonrecurring Basis [Line Items]</t>
        </is>
      </c>
    </row>
    <row r="19">
      <c r="A19" s="4" t="inlineStr">
        <is>
          <t>Total recurring fair value measurements</t>
        </is>
      </c>
      <c r="B19" s="6" t="n">
        <v>118084</v>
      </c>
      <c r="C19" s="6" t="n">
        <v>236167</v>
      </c>
    </row>
    <row r="20">
      <c r="A20" s="4" t="inlineStr">
        <is>
          <t>Eurosite Power Inc. | Fair Value, Measurements, Recurring</t>
        </is>
      </c>
    </row>
    <row r="21">
      <c r="A21" s="3" t="inlineStr">
        <is>
          <t>Fair Value, Assets and Liabilities Measured on Recurring and Nonrecurring Basis [Line Items]</t>
        </is>
      </c>
    </row>
    <row r="22">
      <c r="A22" s="4" t="inlineStr">
        <is>
          <t>Total losses</t>
        </is>
      </c>
      <c r="B22" s="6" t="n">
        <v>-98403</v>
      </c>
      <c r="C22" s="6" t="n">
        <v>-19680</v>
      </c>
    </row>
    <row r="23">
      <c r="A23" s="4" t="inlineStr">
        <is>
          <t>Eurosite Power Inc. | Fair Value, Measurements, Recurring | Level 1</t>
        </is>
      </c>
    </row>
    <row r="24">
      <c r="A24" s="3" t="inlineStr">
        <is>
          <t>Fair Value, Assets and Liabilities Measured on Recurring and Nonrecurring Basis [Line Items]</t>
        </is>
      </c>
    </row>
    <row r="25">
      <c r="A25" s="4" t="inlineStr">
        <is>
          <t>Available-for-sale equity securities</t>
        </is>
      </c>
      <c r="B25" s="6" t="n">
        <v>0</v>
      </c>
      <c r="C25" s="6" t="n">
        <v>0</v>
      </c>
    </row>
    <row r="26">
      <c r="A26" s="4" t="inlineStr">
        <is>
          <t>Eurosite Power Inc. | Fair Value, Measurements, Recurring | Level 2</t>
        </is>
      </c>
    </row>
    <row r="27">
      <c r="A27" s="3" t="inlineStr">
        <is>
          <t>Fair Value, Assets and Liabilities Measured on Recurring and Nonrecurring Basis [Line Items]</t>
        </is>
      </c>
    </row>
    <row r="28">
      <c r="A28" s="4" t="inlineStr">
        <is>
          <t>Available-for-sale equity securities</t>
        </is>
      </c>
      <c r="B28" s="6" t="n">
        <v>118084</v>
      </c>
      <c r="C28" s="6" t="n">
        <v>236167</v>
      </c>
    </row>
    <row r="29">
      <c r="A29" s="4" t="inlineStr">
        <is>
          <t>Eurosite Power Inc. | Fair Value, Measurements, Recurring | Level 3</t>
        </is>
      </c>
    </row>
    <row r="30">
      <c r="A30" s="3" t="inlineStr">
        <is>
          <t>Fair Value, Assets and Liabilities Measured on Recurring and Nonrecurring Basis [Line Items]</t>
        </is>
      </c>
    </row>
    <row r="31">
      <c r="A31" s="4" t="inlineStr">
        <is>
          <t>Available-for-sale equity securities</t>
        </is>
      </c>
      <c r="B31" s="6" t="n">
        <v>0</v>
      </c>
      <c r="C31" s="6" t="n">
        <v>0</v>
      </c>
    </row>
    <row r="32">
      <c r="A32" s="4" t="inlineStr">
        <is>
          <t>Eurosite Power Inc. | Estimate of Fair Value Measurement | Fair Value, Measurements, Recurring</t>
        </is>
      </c>
    </row>
    <row r="33">
      <c r="A33" s="3" t="inlineStr">
        <is>
          <t>Fair Value, Assets and Liabilities Measured on Recurring and Nonrecurring Basis [Line Items]</t>
        </is>
      </c>
    </row>
    <row r="34">
      <c r="A34" s="4" t="inlineStr">
        <is>
          <t>Available-for-sale equity securities</t>
        </is>
      </c>
      <c r="B34" s="5" t="n">
        <v>118084</v>
      </c>
      <c r="C34" s="5" t="n">
        <v>23616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tirement plans (Details) - USD ($)</t>
        </is>
      </c>
      <c r="B1" s="2" t="inlineStr">
        <is>
          <t>12 Months Ended</t>
        </is>
      </c>
    </row>
    <row r="2">
      <c r="B2" s="2" t="inlineStr">
        <is>
          <t>Dec. 31, 2020</t>
        </is>
      </c>
      <c r="C2" s="2" t="inlineStr">
        <is>
          <t>Dec. 31, 2019</t>
        </is>
      </c>
    </row>
    <row r="3">
      <c r="A3" s="3" t="inlineStr">
        <is>
          <t>Retirement Benefits [Abstract]</t>
        </is>
      </c>
    </row>
    <row r="4">
      <c r="A4" s="4" t="inlineStr">
        <is>
          <t>Maximum employer annual contribution per employee, percent</t>
        </is>
      </c>
      <c r="B4" s="4" t="inlineStr">
        <is>
          <t>4.50%</t>
        </is>
      </c>
    </row>
    <row r="5">
      <c r="A5" s="4" t="inlineStr">
        <is>
          <t>Contributions to plan</t>
        </is>
      </c>
      <c r="B5" s="5" t="n">
        <v>124507</v>
      </c>
      <c r="C5" s="5" t="n">
        <v>26528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1" customWidth="1" min="1" max="1"/>
    <col width="28" customWidth="1" min="2" max="2"/>
    <col width="21" customWidth="1" min="3" max="3"/>
  </cols>
  <sheetData>
    <row r="1">
      <c r="A1" s="1" t="inlineStr">
        <is>
          <t>Segments (Details)</t>
        </is>
      </c>
      <c r="B1" s="2" t="inlineStr">
        <is>
          <t>12 Months Ended</t>
        </is>
      </c>
    </row>
    <row r="2">
      <c r="B2" s="2" t="inlineStr">
        <is>
          <t>Dec. 31, 2020USD ($)segment</t>
        </is>
      </c>
      <c r="C2" s="2" t="inlineStr">
        <is>
          <t>Dec. 31, 2019USD ($)</t>
        </is>
      </c>
    </row>
    <row r="3">
      <c r="A3" s="3" t="inlineStr">
        <is>
          <t>Segment Reporting Information [Line Items]</t>
        </is>
      </c>
    </row>
    <row r="4">
      <c r="A4" s="4" t="inlineStr">
        <is>
          <t>Number of operating segments | segment</t>
        </is>
      </c>
      <c r="B4" s="6" t="n">
        <v>2</v>
      </c>
    </row>
    <row r="5">
      <c r="A5" s="4" t="inlineStr">
        <is>
          <t>Total revenue</t>
        </is>
      </c>
      <c r="B5" s="5" t="n">
        <v>28254579</v>
      </c>
      <c r="C5" s="5" t="n">
        <v>33426448</v>
      </c>
    </row>
    <row r="6">
      <c r="A6" s="4" t="inlineStr">
        <is>
          <t>Gross profit</t>
        </is>
      </c>
      <c r="B6" s="6" t="n">
        <v>10827514</v>
      </c>
      <c r="C6" s="6" t="n">
        <v>12478752</v>
      </c>
    </row>
    <row r="7">
      <c r="A7" s="4" t="inlineStr">
        <is>
          <t>Identifiable assets</t>
        </is>
      </c>
      <c r="B7" s="6" t="n">
        <v>30073653</v>
      </c>
      <c r="C7" s="6" t="n">
        <v>41116635</v>
      </c>
    </row>
    <row r="8">
      <c r="A8" s="4" t="inlineStr">
        <is>
          <t>Products and Services</t>
        </is>
      </c>
    </row>
    <row r="9">
      <c r="A9" s="3" t="inlineStr">
        <is>
          <t>Segment Reporting Information [Line Items]</t>
        </is>
      </c>
    </row>
    <row r="10">
      <c r="A10" s="4" t="inlineStr">
        <is>
          <t>Total revenue</t>
        </is>
      </c>
      <c r="B10" s="6" t="n">
        <v>26817142</v>
      </c>
      <c r="C10" s="6" t="n">
        <v>30895144</v>
      </c>
    </row>
    <row r="11">
      <c r="A11" s="4" t="inlineStr">
        <is>
          <t>Gross profit</t>
        </is>
      </c>
      <c r="B11" s="6" t="n">
        <v>10159978</v>
      </c>
      <c r="C11" s="6" t="n">
        <v>11091898</v>
      </c>
    </row>
    <row r="12">
      <c r="A12" s="4" t="inlineStr">
        <is>
          <t>Identifiable assets</t>
        </is>
      </c>
      <c r="B12" s="6" t="n">
        <v>25706960</v>
      </c>
      <c r="C12" s="6" t="n">
        <v>32508704</v>
      </c>
    </row>
    <row r="13">
      <c r="A13" s="4" t="inlineStr">
        <is>
          <t>Energy Production</t>
        </is>
      </c>
    </row>
    <row r="14">
      <c r="A14" s="3" t="inlineStr">
        <is>
          <t>Segment Reporting Information [Line Items]</t>
        </is>
      </c>
    </row>
    <row r="15">
      <c r="A15" s="4" t="inlineStr">
        <is>
          <t>Total revenue</t>
        </is>
      </c>
      <c r="B15" s="6" t="n">
        <v>1837181</v>
      </c>
      <c r="C15" s="6" t="n">
        <v>3140834</v>
      </c>
    </row>
    <row r="16">
      <c r="A16" s="4" t="inlineStr">
        <is>
          <t>Gross profit</t>
        </is>
      </c>
      <c r="B16" s="6" t="n">
        <v>667536</v>
      </c>
      <c r="C16" s="6" t="n">
        <v>1386854</v>
      </c>
    </row>
    <row r="17">
      <c r="A17" s="4" t="inlineStr">
        <is>
          <t>Identifiable assets</t>
        </is>
      </c>
      <c r="B17" s="6" t="n">
        <v>4366693</v>
      </c>
      <c r="C17" s="6" t="n">
        <v>8607931</v>
      </c>
    </row>
    <row r="18">
      <c r="A18" s="4" t="inlineStr">
        <is>
          <t>Corporate, other and elimination</t>
        </is>
      </c>
    </row>
    <row r="19">
      <c r="A19" s="3" t="inlineStr">
        <is>
          <t>Segment Reporting Information [Line Items]</t>
        </is>
      </c>
    </row>
    <row r="20">
      <c r="A20" s="4" t="inlineStr">
        <is>
          <t>Total revenue</t>
        </is>
      </c>
      <c r="B20" s="6" t="n">
        <v>-399744</v>
      </c>
      <c r="C20" s="6" t="n">
        <v>-609530</v>
      </c>
    </row>
    <row r="21">
      <c r="A21" s="4" t="inlineStr">
        <is>
          <t>Gross profit</t>
        </is>
      </c>
      <c r="B21" s="6" t="n">
        <v>0</v>
      </c>
      <c r="C21" s="6" t="n">
        <v>0</v>
      </c>
    </row>
    <row r="22">
      <c r="A22" s="4" t="inlineStr">
        <is>
          <t>Identifiable assets</t>
        </is>
      </c>
      <c r="B22" s="6" t="n">
        <v>0</v>
      </c>
      <c r="C22" s="6" t="n">
        <v>0</v>
      </c>
    </row>
    <row r="23">
      <c r="A23" s="4" t="inlineStr">
        <is>
          <t>Operating Segments</t>
        </is>
      </c>
    </row>
    <row r="24">
      <c r="A24" s="3" t="inlineStr">
        <is>
          <t>Segment Reporting Information [Line Items]</t>
        </is>
      </c>
    </row>
    <row r="25">
      <c r="A25" s="4" t="inlineStr">
        <is>
          <t>Total revenue</t>
        </is>
      </c>
      <c r="B25" s="6" t="n">
        <v>28254579</v>
      </c>
      <c r="C25" s="6" t="n">
        <v>33426448</v>
      </c>
    </row>
    <row r="26">
      <c r="A26" s="4" t="inlineStr">
        <is>
          <t>Operating Segments | Products and Services</t>
        </is>
      </c>
    </row>
    <row r="27">
      <c r="A27" s="3" t="inlineStr">
        <is>
          <t>Segment Reporting Information [Line Items]</t>
        </is>
      </c>
    </row>
    <row r="28">
      <c r="A28" s="4" t="inlineStr">
        <is>
          <t>Total revenue</t>
        </is>
      </c>
      <c r="B28" s="6" t="n">
        <v>26417398</v>
      </c>
      <c r="C28" s="6" t="n">
        <v>30285614</v>
      </c>
    </row>
    <row r="29">
      <c r="A29" s="4" t="inlineStr">
        <is>
          <t>Operating Segments | Energy Production</t>
        </is>
      </c>
    </row>
    <row r="30">
      <c r="A30" s="3" t="inlineStr">
        <is>
          <t>Segment Reporting Information [Line Items]</t>
        </is>
      </c>
    </row>
    <row r="31">
      <c r="A31" s="4" t="inlineStr">
        <is>
          <t>Total revenue</t>
        </is>
      </c>
      <c r="B31" s="6" t="n">
        <v>1837181</v>
      </c>
      <c r="C31" s="6" t="n">
        <v>3140834</v>
      </c>
    </row>
    <row r="32">
      <c r="A32" s="4" t="inlineStr">
        <is>
          <t>Operating Segments | Corporate, other and elimination</t>
        </is>
      </c>
    </row>
    <row r="33">
      <c r="A33" s="3" t="inlineStr">
        <is>
          <t>Segment Reporting Information [Line Items]</t>
        </is>
      </c>
    </row>
    <row r="34">
      <c r="A34" s="4" t="inlineStr">
        <is>
          <t>Total revenue</t>
        </is>
      </c>
      <c r="B34" s="6" t="n">
        <v>0</v>
      </c>
      <c r="C34" s="6" t="n">
        <v>0</v>
      </c>
    </row>
    <row r="35">
      <c r="A35" s="4" t="inlineStr">
        <is>
          <t>Intersegment Eliminations</t>
        </is>
      </c>
    </row>
    <row r="36">
      <c r="A36" s="3" t="inlineStr">
        <is>
          <t>Segment Reporting Information [Line Items]</t>
        </is>
      </c>
    </row>
    <row r="37">
      <c r="A37" s="4" t="inlineStr">
        <is>
          <t>Total revenue</t>
        </is>
      </c>
      <c r="B37" s="6" t="n">
        <v>0</v>
      </c>
      <c r="C37" s="6" t="n">
        <v>0</v>
      </c>
    </row>
    <row r="38">
      <c r="A38" s="4" t="inlineStr">
        <is>
          <t>Intersegment Eliminations | Products and Services</t>
        </is>
      </c>
    </row>
    <row r="39">
      <c r="A39" s="3" t="inlineStr">
        <is>
          <t>Segment Reporting Information [Line Items]</t>
        </is>
      </c>
    </row>
    <row r="40">
      <c r="A40" s="4" t="inlineStr">
        <is>
          <t>Total revenue</t>
        </is>
      </c>
      <c r="B40" s="6" t="n">
        <v>399744</v>
      </c>
      <c r="C40" s="6" t="n">
        <v>609530</v>
      </c>
    </row>
    <row r="41">
      <c r="A41" s="4" t="inlineStr">
        <is>
          <t>Intersegment Eliminations | Energy Production</t>
        </is>
      </c>
    </row>
    <row r="42">
      <c r="A42" s="3" t="inlineStr">
        <is>
          <t>Segment Reporting Information [Line Items]</t>
        </is>
      </c>
    </row>
    <row r="43">
      <c r="A43" s="4" t="inlineStr">
        <is>
          <t>Total revenue</t>
        </is>
      </c>
      <c r="B43" s="6" t="n">
        <v>0</v>
      </c>
      <c r="C43" s="6" t="n">
        <v>0</v>
      </c>
    </row>
    <row r="44">
      <c r="A44" s="4" t="inlineStr">
        <is>
          <t>Intersegment Eliminations | Corporate, other and elimination</t>
        </is>
      </c>
    </row>
    <row r="45">
      <c r="A45" s="3" t="inlineStr">
        <is>
          <t>Segment Reporting Information [Line Items]</t>
        </is>
      </c>
    </row>
    <row r="46">
      <c r="A46" s="4" t="inlineStr">
        <is>
          <t>Total revenue</t>
        </is>
      </c>
      <c r="B46" s="5" t="n">
        <v>-399744</v>
      </c>
      <c r="C46" s="5" t="n">
        <v>-6095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Consolidated net loss</t>
        </is>
      </c>
      <c r="B4" s="5" t="n">
        <v>-6217191</v>
      </c>
      <c r="C4" s="5" t="n">
        <v>-4794373</v>
      </c>
    </row>
    <row r="5">
      <c r="A5" s="3" t="inlineStr">
        <is>
          <t>Adjustments to reconcile net loss to net cash used in operating activities:</t>
        </is>
      </c>
    </row>
    <row r="6">
      <c r="A6" s="4" t="inlineStr">
        <is>
          <t>Depreciation, accretion and amortization, net</t>
        </is>
      </c>
      <c r="B6" s="6" t="n">
        <v>414127</v>
      </c>
      <c r="C6" s="6" t="n">
        <v>437102</v>
      </c>
    </row>
    <row r="7">
      <c r="A7" s="4" t="inlineStr">
        <is>
          <t>Long-lived asset impairment</t>
        </is>
      </c>
      <c r="B7" s="6" t="n">
        <v>251906</v>
      </c>
      <c r="C7" s="6" t="n">
        <v>0</v>
      </c>
    </row>
    <row r="8">
      <c r="A8" s="4" t="inlineStr">
        <is>
          <t>Gain on sale of assets</t>
        </is>
      </c>
      <c r="B8" s="6" t="n">
        <v>-11367</v>
      </c>
      <c r="C8" s="6" t="n">
        <v>-1081304</v>
      </c>
    </row>
    <row r="9">
      <c r="A9" s="4" t="inlineStr">
        <is>
          <t>Provision for losses on accounts receivable</t>
        </is>
      </c>
      <c r="B9" s="6" t="n">
        <v>656397</v>
      </c>
      <c r="C9" s="6" t="n">
        <v>48000</v>
      </c>
    </row>
    <row r="10">
      <c r="A10" s="4" t="inlineStr">
        <is>
          <t>Provision for inventory reserve</t>
        </is>
      </c>
      <c r="B10" s="6" t="n">
        <v>86000</v>
      </c>
      <c r="C10" s="6" t="n">
        <v>0</v>
      </c>
    </row>
    <row r="11">
      <c r="A11" s="4" t="inlineStr">
        <is>
          <t>Unrealized loss on investment securities</t>
        </is>
      </c>
      <c r="B11" s="6" t="n">
        <v>98404</v>
      </c>
      <c r="C11" s="6" t="n">
        <v>19680</v>
      </c>
    </row>
    <row r="12">
      <c r="A12" s="4" t="inlineStr">
        <is>
          <t>Stock-based compensation</t>
        </is>
      </c>
      <c r="B12" s="6" t="n">
        <v>190944</v>
      </c>
      <c r="C12" s="6" t="n">
        <v>163464</v>
      </c>
    </row>
    <row r="13">
      <c r="A13" s="4" t="inlineStr">
        <is>
          <t>Goodwill impairment</t>
        </is>
      </c>
      <c r="B13" s="6" t="n">
        <v>2875711</v>
      </c>
      <c r="C13" s="6" t="n">
        <v>3693198</v>
      </c>
    </row>
    <row r="14">
      <c r="A14" s="4" t="inlineStr">
        <is>
          <t>Non-cash interest expense</t>
        </is>
      </c>
      <c r="B14" s="6" t="n">
        <v>51190</v>
      </c>
      <c r="C14" s="6" t="n">
        <v>43669</v>
      </c>
    </row>
    <row r="15">
      <c r="A15" s="3" t="inlineStr">
        <is>
          <t>(Increase) decrease in:</t>
        </is>
      </c>
    </row>
    <row r="16">
      <c r="A16" s="4" t="inlineStr">
        <is>
          <t>Accounts receivable</t>
        </is>
      </c>
      <c r="B16" s="6" t="n">
        <v>5555235</v>
      </c>
      <c r="C16" s="6" t="n">
        <v>-440945</v>
      </c>
    </row>
    <row r="17">
      <c r="A17" s="4" t="inlineStr">
        <is>
          <t>Unbilled revenue</t>
        </is>
      </c>
      <c r="B17" s="6" t="n">
        <v>1154562</v>
      </c>
      <c r="C17" s="6" t="n">
        <v>-528452</v>
      </c>
    </row>
    <row r="18">
      <c r="A18" s="4" t="inlineStr">
        <is>
          <t>Inventory, net</t>
        </is>
      </c>
      <c r="B18" s="6" t="n">
        <v>-849367</v>
      </c>
      <c r="C18" s="6" t="n">
        <v>-110367</v>
      </c>
    </row>
    <row r="19">
      <c r="A19" s="4" t="inlineStr">
        <is>
          <t>Due from related party</t>
        </is>
      </c>
      <c r="B19" s="6" t="n">
        <v>0</v>
      </c>
      <c r="C19" s="6" t="n">
        <v>9405</v>
      </c>
    </row>
    <row r="20">
      <c r="A20" s="4" t="inlineStr">
        <is>
          <t>Prepaid assets and other current assets</t>
        </is>
      </c>
      <c r="B20" s="6" t="n">
        <v>37889</v>
      </c>
      <c r="C20" s="6" t="n">
        <v>-9545</v>
      </c>
    </row>
    <row r="21">
      <c r="A21" s="4" t="inlineStr">
        <is>
          <t>Other non-current assets</t>
        </is>
      </c>
      <c r="B21" s="6" t="n">
        <v>825817</v>
      </c>
      <c r="C21" s="6" t="n">
        <v>-317970</v>
      </c>
    </row>
    <row r="22">
      <c r="A22" s="3" t="inlineStr">
        <is>
          <t>Increase (decrease) in:</t>
        </is>
      </c>
    </row>
    <row r="23">
      <c r="A23" s="4" t="inlineStr">
        <is>
          <t>Accounts payable</t>
        </is>
      </c>
      <c r="B23" s="6" t="n">
        <v>-1088651</v>
      </c>
      <c r="C23" s="6" t="n">
        <v>-1881574</v>
      </c>
    </row>
    <row r="24">
      <c r="A24" s="4" t="inlineStr">
        <is>
          <t>Accrued expenses</t>
        </is>
      </c>
      <c r="B24" s="6" t="n">
        <v>-524358</v>
      </c>
      <c r="C24" s="6" t="n">
        <v>380993</v>
      </c>
    </row>
    <row r="25">
      <c r="A25" s="4" t="inlineStr">
        <is>
          <t>Deferred revenue</t>
        </is>
      </c>
      <c r="B25" s="6" t="n">
        <v>-2100011</v>
      </c>
      <c r="C25" s="6" t="n">
        <v>-115223</v>
      </c>
    </row>
    <row r="26">
      <c r="A26" s="4" t="inlineStr">
        <is>
          <t>Net cash used in operating activities</t>
        </is>
      </c>
      <c r="B26" s="6" t="n">
        <v>1407237</v>
      </c>
      <c r="C26" s="6" t="n">
        <v>-4484242</v>
      </c>
    </row>
    <row r="27">
      <c r="A27" s="3" t="inlineStr">
        <is>
          <t>CASH FLOWS FROM INVESTING ACTIVITIES:</t>
        </is>
      </c>
    </row>
    <row r="28">
      <c r="A28" s="4" t="inlineStr">
        <is>
          <t>Purchases of property and equipment</t>
        </is>
      </c>
      <c r="B28" s="6" t="n">
        <v>-59952</v>
      </c>
      <c r="C28" s="6" t="n">
        <v>-95643</v>
      </c>
    </row>
    <row r="29">
      <c r="A29" s="4" t="inlineStr">
        <is>
          <t>Proceeds on sale of property and equipment</t>
        </is>
      </c>
      <c r="B29" s="6" t="n">
        <v>26335</v>
      </c>
      <c r="C29" s="6" t="n">
        <v>5000000</v>
      </c>
    </row>
    <row r="30">
      <c r="A30" s="4" t="inlineStr">
        <is>
          <t>Purchases of intangible assets</t>
        </is>
      </c>
      <c r="B30" s="6" t="n">
        <v>-123252</v>
      </c>
      <c r="C30" s="6" t="n">
        <v>-110683</v>
      </c>
    </row>
    <row r="31">
      <c r="A31" s="4" t="inlineStr">
        <is>
          <t>Payment of stock issuance costs</t>
        </is>
      </c>
      <c r="B31" s="6" t="n">
        <v>0</v>
      </c>
      <c r="C31" s="6" t="n">
        <v>-2700</v>
      </c>
    </row>
    <row r="32">
      <c r="A32" s="4" t="inlineStr">
        <is>
          <t>Distributions to non-controlling interest</t>
        </is>
      </c>
      <c r="B32" s="6" t="n">
        <v>-60896</v>
      </c>
      <c r="C32" s="6" t="n">
        <v>-84505</v>
      </c>
    </row>
    <row r="33">
      <c r="A33" s="4" t="inlineStr">
        <is>
          <t>Net cash (used in) provided by investing activities</t>
        </is>
      </c>
      <c r="B33" s="6" t="n">
        <v>-217765</v>
      </c>
      <c r="C33" s="6" t="n">
        <v>4706469</v>
      </c>
    </row>
    <row r="34">
      <c r="A34" s="3" t="inlineStr">
        <is>
          <t>CASH FLOWS FROM FINANCING ACTIVITIES:</t>
        </is>
      </c>
    </row>
    <row r="35">
      <c r="A35" s="4" t="inlineStr">
        <is>
          <t>(Payments) proceeds on revolving line of credit, net</t>
        </is>
      </c>
      <c r="B35" s="6" t="n">
        <v>-2452329</v>
      </c>
      <c r="C35" s="6" t="n">
        <v>349280</v>
      </c>
    </row>
    <row r="36">
      <c r="A36" s="4" t="inlineStr">
        <is>
          <t>Proceeds from note payable</t>
        </is>
      </c>
      <c r="B36" s="6" t="n">
        <v>1874200</v>
      </c>
      <c r="C36" s="6" t="n">
        <v>0</v>
      </c>
    </row>
    <row r="37">
      <c r="A37" s="4" t="inlineStr">
        <is>
          <t>Proceeds from exercise of stock options</t>
        </is>
      </c>
      <c r="B37" s="6" t="n">
        <v>1200</v>
      </c>
      <c r="C37" s="6" t="n">
        <v>33617</v>
      </c>
    </row>
    <row r="38">
      <c r="A38" s="4" t="inlineStr">
        <is>
          <t>Net cash (used in) provided by financing activities</t>
        </is>
      </c>
      <c r="B38" s="6" t="n">
        <v>-576929</v>
      </c>
      <c r="C38" s="6" t="n">
        <v>382897</v>
      </c>
    </row>
    <row r="39">
      <c r="A39" s="4" t="inlineStr">
        <is>
          <t>Change in cash and cash equivalents</t>
        </is>
      </c>
      <c r="B39" s="6" t="n">
        <v>612543</v>
      </c>
      <c r="C39" s="6" t="n">
        <v>605124</v>
      </c>
    </row>
    <row r="40">
      <c r="A40" s="4" t="inlineStr">
        <is>
          <t>Cash and cash equivalents, beginning of the year</t>
        </is>
      </c>
      <c r="B40" s="6" t="n">
        <v>877676</v>
      </c>
      <c r="C40" s="6" t="n">
        <v>272552</v>
      </c>
    </row>
    <row r="41">
      <c r="A41" s="4" t="inlineStr">
        <is>
          <t>Cash and cash equivalents, end of the year</t>
        </is>
      </c>
      <c r="B41" s="6" t="n">
        <v>1490219</v>
      </c>
      <c r="C41" s="6" t="n">
        <v>877676</v>
      </c>
    </row>
    <row r="42">
      <c r="A42" s="3" t="inlineStr">
        <is>
          <t>Supplemental disclosures of cash flows information:</t>
        </is>
      </c>
    </row>
    <row r="43">
      <c r="A43" s="4" t="inlineStr">
        <is>
          <t>Cash paid for interest</t>
        </is>
      </c>
      <c r="B43" s="6" t="n">
        <v>62013</v>
      </c>
      <c r="C43" s="6" t="n">
        <v>51888</v>
      </c>
    </row>
    <row r="44">
      <c r="A44" s="4" t="inlineStr">
        <is>
          <t>Cash paid for taxes</t>
        </is>
      </c>
      <c r="B44" s="5" t="n">
        <v>30178</v>
      </c>
      <c r="C44" s="5" t="n">
        <v>3539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Income Tax Provision to Company's Actual Provision (Details) - USD ($)</t>
        </is>
      </c>
      <c r="B1" s="2" t="inlineStr">
        <is>
          <t>12 Months Ended</t>
        </is>
      </c>
    </row>
    <row r="2">
      <c r="B2" s="2" t="inlineStr">
        <is>
          <t>Dec. 31, 2020</t>
        </is>
      </c>
      <c r="C2" s="2" t="inlineStr">
        <is>
          <t>Dec. 31, 2019</t>
        </is>
      </c>
    </row>
    <row r="3">
      <c r="A3" s="3" t="inlineStr">
        <is>
          <t>Income Tax Disclosure [Line Items]</t>
        </is>
      </c>
    </row>
    <row r="4">
      <c r="A4" s="4" t="inlineStr">
        <is>
          <t>Federal statutory income tax rate (percent)</t>
        </is>
      </c>
      <c r="B4" s="4" t="inlineStr">
        <is>
          <t>21.00%</t>
        </is>
      </c>
    </row>
    <row r="5">
      <c r="A5" s="4" t="inlineStr">
        <is>
          <t>Pre-tax book income</t>
        </is>
      </c>
      <c r="C5" s="5" t="n">
        <v>-4779179</v>
      </c>
    </row>
    <row r="6">
      <c r="A6" s="4" t="inlineStr">
        <is>
          <t>Income tax provision</t>
        </is>
      </c>
      <c r="B6" s="5" t="n">
        <v>30171</v>
      </c>
      <c r="C6" s="6" t="n">
        <v>15194</v>
      </c>
    </row>
    <row r="7">
      <c r="A7" s="4" t="inlineStr">
        <is>
          <t>Income Tax Provision</t>
        </is>
      </c>
    </row>
    <row r="8">
      <c r="A8" s="3" t="inlineStr">
        <is>
          <t>Income Tax Disclosure [Line Items]</t>
        </is>
      </c>
    </row>
    <row r="9">
      <c r="A9" s="4" t="inlineStr">
        <is>
          <t>Pre-tax book income</t>
        </is>
      </c>
      <c r="B9" s="6" t="n">
        <v>-6187020</v>
      </c>
      <c r="C9" s="6" t="n">
        <v>-4779179</v>
      </c>
    </row>
    <row r="10">
      <c r="A10" s="4" t="inlineStr">
        <is>
          <t>Expected tax at 21%</t>
        </is>
      </c>
      <c r="B10" s="6" t="n">
        <v>-1299274</v>
      </c>
      <c r="C10" s="6" t="n">
        <v>-1008353</v>
      </c>
    </row>
    <row r="11">
      <c r="A11" s="4" t="inlineStr">
        <is>
          <t>Mark to market</t>
        </is>
      </c>
      <c r="B11" s="6" t="n">
        <v>20665</v>
      </c>
      <c r="C11" s="6" t="n">
        <v>4133</v>
      </c>
    </row>
    <row r="12">
      <c r="A12" s="4" t="inlineStr">
        <is>
          <t>Goodwill impairment</t>
        </is>
      </c>
      <c r="B12" s="6" t="n">
        <v>613677</v>
      </c>
      <c r="C12" s="6" t="n">
        <v>775572</v>
      </c>
    </row>
    <row r="13">
      <c r="A13" s="4" t="inlineStr">
        <is>
          <t>Intangible Amortization</t>
        </is>
      </c>
      <c r="B13" s="6" t="n">
        <v>-84085</v>
      </c>
      <c r="C13" s="6" t="n">
        <v>-105573</v>
      </c>
    </row>
    <row r="14">
      <c r="A14" s="4" t="inlineStr">
        <is>
          <t>Other</t>
        </is>
      </c>
      <c r="B14" s="6" t="n">
        <v>2757</v>
      </c>
      <c r="C14" s="6" t="n">
        <v>684</v>
      </c>
    </row>
    <row r="15">
      <c r="A15" s="4" t="inlineStr">
        <is>
          <t>Current</t>
        </is>
      </c>
      <c r="B15" s="6" t="n">
        <v>30171</v>
      </c>
      <c r="C15" s="6" t="n">
        <v>15194</v>
      </c>
    </row>
    <row r="16">
      <c r="A16" s="4" t="inlineStr">
        <is>
          <t>Deferred</t>
        </is>
      </c>
      <c r="B16" s="6" t="n">
        <v>-161203</v>
      </c>
      <c r="C16" s="6" t="n">
        <v>-110517</v>
      </c>
    </row>
    <row r="17">
      <c r="A17" s="4" t="inlineStr">
        <is>
          <t>Federal research and development credits</t>
        </is>
      </c>
      <c r="B17" s="6" t="n">
        <v>-13161</v>
      </c>
      <c r="C17" s="6" t="n">
        <v>-48153</v>
      </c>
    </row>
    <row r="18">
      <c r="A18" s="4" t="inlineStr">
        <is>
          <t>Change in valuation allowance</t>
        </is>
      </c>
      <c r="B18" s="6" t="n">
        <v>1049000</v>
      </c>
      <c r="C18" s="6" t="n">
        <v>1479000</v>
      </c>
    </row>
    <row r="19">
      <c r="A19" s="4" t="inlineStr">
        <is>
          <t>Deferred tax past year true-up's</t>
        </is>
      </c>
      <c r="B19" s="6" t="n">
        <v>11767</v>
      </c>
      <c r="C19" s="6" t="n">
        <v>-30981</v>
      </c>
    </row>
    <row r="20">
      <c r="A20" s="4" t="inlineStr">
        <is>
          <t>Other</t>
        </is>
      </c>
      <c r="B20" s="6" t="n">
        <v>-140143</v>
      </c>
      <c r="C20" s="6" t="n">
        <v>-955812</v>
      </c>
    </row>
    <row r="21">
      <c r="A21" s="4" t="inlineStr">
        <is>
          <t>Income tax provision</t>
        </is>
      </c>
      <c r="B21" s="5" t="n">
        <v>30171</v>
      </c>
      <c r="C21" s="5" t="n">
        <v>1519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0</t>
        </is>
      </c>
      <c r="C1" s="2" t="inlineStr">
        <is>
          <t>Dec. 31, 2019</t>
        </is>
      </c>
    </row>
    <row r="2">
      <c r="A2" s="3" t="inlineStr">
        <is>
          <t>Income Tax Disclosure [Abstract]</t>
        </is>
      </c>
    </row>
    <row r="3">
      <c r="A3" s="4" t="inlineStr">
        <is>
          <t>Net operating loss carryforwards</t>
        </is>
      </c>
      <c r="B3" s="5" t="n">
        <v>9341000</v>
      </c>
      <c r="C3" s="5" t="n">
        <v>8299000</v>
      </c>
    </row>
    <row r="4">
      <c r="A4" s="4" t="inlineStr">
        <is>
          <t>R&amp;D and ITC credit carryforwards</t>
        </is>
      </c>
      <c r="B4" s="6" t="n">
        <v>313000</v>
      </c>
      <c r="C4" s="6" t="n">
        <v>317000</v>
      </c>
    </row>
    <row r="5">
      <c r="A5" s="4" t="inlineStr">
        <is>
          <t>Accrued expenses and other</t>
        </is>
      </c>
      <c r="B5" s="6" t="n">
        <v>267000</v>
      </c>
      <c r="C5" s="6" t="n">
        <v>1224000</v>
      </c>
    </row>
    <row r="6">
      <c r="A6" s="4" t="inlineStr">
        <is>
          <t>Intangibles</t>
        </is>
      </c>
      <c r="B6" s="6" t="n">
        <v>191000</v>
      </c>
      <c r="C6" s="6" t="n">
        <v>0</v>
      </c>
    </row>
    <row r="7">
      <c r="A7" s="4" t="inlineStr">
        <is>
          <t>Leases</t>
        </is>
      </c>
      <c r="B7" s="6" t="n">
        <v>25000</v>
      </c>
      <c r="C7" s="6" t="n">
        <v>0</v>
      </c>
    </row>
    <row r="8">
      <c r="A8" s="4" t="inlineStr">
        <is>
          <t>Accounts receivable</t>
        </is>
      </c>
      <c r="B8" s="6" t="n">
        <v>108000</v>
      </c>
      <c r="C8" s="6" t="n">
        <v>20000</v>
      </c>
    </row>
    <row r="9">
      <c r="A9" s="4" t="inlineStr">
        <is>
          <t>Stock options</t>
        </is>
      </c>
      <c r="B9" s="6" t="n">
        <v>238000</v>
      </c>
      <c r="C9" s="6" t="n">
        <v>0</v>
      </c>
    </row>
    <row r="10">
      <c r="A10" s="4" t="inlineStr">
        <is>
          <t>Inventory</t>
        </is>
      </c>
      <c r="B10" s="6" t="n">
        <v>217000</v>
      </c>
      <c r="C10" s="6" t="n">
        <v>78000</v>
      </c>
    </row>
    <row r="11">
      <c r="A11" s="4" t="inlineStr">
        <is>
          <t>Property, plant and equipment</t>
        </is>
      </c>
      <c r="B11" s="6" t="n">
        <v>790000</v>
      </c>
      <c r="C11" s="6" t="n">
        <v>779000</v>
      </c>
    </row>
    <row r="12">
      <c r="A12" s="4" t="inlineStr">
        <is>
          <t>Other</t>
        </is>
      </c>
      <c r="B12" s="6" t="n">
        <v>276000</v>
      </c>
      <c r="C12" s="6" t="n">
        <v>0</v>
      </c>
    </row>
    <row r="13">
      <c r="A13" s="4" t="inlineStr">
        <is>
          <t>Deferred tax assets</t>
        </is>
      </c>
      <c r="B13" s="6" t="n">
        <v>11766000</v>
      </c>
      <c r="C13" s="6" t="n">
        <v>10717000</v>
      </c>
    </row>
    <row r="14">
      <c r="A14" s="4" t="inlineStr">
        <is>
          <t>Valuation allowance</t>
        </is>
      </c>
      <c r="B14" s="6" t="n">
        <v>-11766000</v>
      </c>
      <c r="C14" s="6" t="n">
        <v>-10717000</v>
      </c>
    </row>
    <row r="15">
      <c r="A15" s="4" t="inlineStr">
        <is>
          <t>Deferred tax assets, net</t>
        </is>
      </c>
      <c r="B15" s="5" t="n">
        <v>0</v>
      </c>
      <c r="C15"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 Narrative (Details) - USD ($)</t>
        </is>
      </c>
      <c r="B1" s="2" t="inlineStr">
        <is>
          <t>Jan. 11, 2021</t>
        </is>
      </c>
      <c r="C1" s="2" t="inlineStr">
        <is>
          <t>Dec. 31, 2020</t>
        </is>
      </c>
      <c r="D1" s="2" t="inlineStr">
        <is>
          <t>Dec. 31, 2019</t>
        </is>
      </c>
      <c r="E1" s="2" t="inlineStr">
        <is>
          <t>Dec. 31, 2017</t>
        </is>
      </c>
      <c r="F1" s="2" t="inlineStr">
        <is>
          <t>Feb. 05, 2021</t>
        </is>
      </c>
      <c r="G1" s="2" t="inlineStr">
        <is>
          <t>Feb. 02, 2021</t>
        </is>
      </c>
      <c r="H1" s="2" t="inlineStr">
        <is>
          <t>Apr. 17, 2020</t>
        </is>
      </c>
    </row>
    <row r="2">
      <c r="A2" s="4" t="inlineStr">
        <is>
          <t>PPP Loan Program | Webster Business Credit Corporation</t>
        </is>
      </c>
    </row>
    <row r="3">
      <c r="A3" s="3" t="inlineStr">
        <is>
          <t>Operating Loss Carryforwards [Line Items]</t>
        </is>
      </c>
    </row>
    <row r="4">
      <c r="A4" s="4" t="inlineStr">
        <is>
          <t>Notes payable</t>
        </is>
      </c>
      <c r="H4" s="5" t="n">
        <v>1874200</v>
      </c>
    </row>
    <row r="5">
      <c r="A5" s="4" t="inlineStr">
        <is>
          <t>PPP Loan Program | Webster Business Credit Corporation | Subsequent Event</t>
        </is>
      </c>
    </row>
    <row r="6">
      <c r="A6" s="3" t="inlineStr">
        <is>
          <t>Operating Loss Carryforwards [Line Items]</t>
        </is>
      </c>
    </row>
    <row r="7">
      <c r="A7" s="4" t="inlineStr">
        <is>
          <t>Notes payable</t>
        </is>
      </c>
      <c r="F7" s="5" t="n">
        <v>1874269</v>
      </c>
      <c r="G7" s="5" t="n">
        <v>1874269</v>
      </c>
    </row>
    <row r="8">
      <c r="A8" s="4" t="inlineStr">
        <is>
          <t>Debt forgiveness, principal amount</t>
        </is>
      </c>
      <c r="B8" s="5" t="n">
        <v>1874200</v>
      </c>
    </row>
    <row r="9">
      <c r="A9" s="4" t="inlineStr">
        <is>
          <t>Debt forgiveness, amount</t>
        </is>
      </c>
      <c r="B9" s="6" t="n">
        <v>1886933</v>
      </c>
    </row>
    <row r="10">
      <c r="A10" s="4" t="inlineStr">
        <is>
          <t>Debt forgiveness, accrued interest</t>
        </is>
      </c>
      <c r="B10" s="5" t="n">
        <v>12733</v>
      </c>
    </row>
    <row r="11">
      <c r="A11" s="4" t="inlineStr">
        <is>
          <t>Internal Revenue Service (IRS)</t>
        </is>
      </c>
    </row>
    <row r="12">
      <c r="A12" s="3" t="inlineStr">
        <is>
          <t>Operating Loss Carryforwards [Line Items]</t>
        </is>
      </c>
    </row>
    <row r="13">
      <c r="A13" s="4" t="inlineStr">
        <is>
          <t>Operating loss carryforwards</t>
        </is>
      </c>
      <c r="C13" s="5" t="n">
        <v>37638000</v>
      </c>
    </row>
    <row r="14">
      <c r="A14" s="4" t="inlineStr">
        <is>
          <t>NOLs which expire</t>
        </is>
      </c>
      <c r="C14" s="6" t="n">
        <v>27640000</v>
      </c>
    </row>
    <row r="15">
      <c r="A15" s="4" t="inlineStr">
        <is>
          <t>NOLs with indefinite carryforward</t>
        </is>
      </c>
      <c r="C15" s="6" t="n">
        <v>9998000</v>
      </c>
    </row>
    <row r="16">
      <c r="A16" s="4" t="inlineStr">
        <is>
          <t>State Jurisdiction</t>
        </is>
      </c>
    </row>
    <row r="17">
      <c r="A17" s="3" t="inlineStr">
        <is>
          <t>Operating Loss Carryforwards [Line Items]</t>
        </is>
      </c>
    </row>
    <row r="18">
      <c r="A18" s="4" t="inlineStr">
        <is>
          <t>NOLs which expire</t>
        </is>
      </c>
      <c r="C18" s="6" t="n">
        <v>1437000</v>
      </c>
    </row>
    <row r="19">
      <c r="A19" s="4" t="inlineStr">
        <is>
          <t>Income Tax Provision</t>
        </is>
      </c>
    </row>
    <row r="20">
      <c r="A20" s="3" t="inlineStr">
        <is>
          <t>Operating Loss Carryforwards [Line Items]</t>
        </is>
      </c>
    </row>
    <row r="21">
      <c r="A21" s="4" t="inlineStr">
        <is>
          <t>Change in valuation allowance</t>
        </is>
      </c>
      <c r="C21" s="6" t="n">
        <v>1049000</v>
      </c>
      <c r="D21" s="5" t="n">
        <v>1479000</v>
      </c>
    </row>
    <row r="22">
      <c r="A22" s="4" t="inlineStr">
        <is>
          <t>American DG Energy</t>
        </is>
      </c>
    </row>
    <row r="23">
      <c r="A23" s="3" t="inlineStr">
        <is>
          <t>Operating Loss Carryforwards [Line Items]</t>
        </is>
      </c>
    </row>
    <row r="24">
      <c r="A24" s="4" t="inlineStr">
        <is>
          <t>Ownership interest (percent)</t>
        </is>
      </c>
      <c r="E24" s="4" t="inlineStr">
        <is>
          <t>100.00%</t>
        </is>
      </c>
    </row>
    <row r="25">
      <c r="A25" s="4" t="inlineStr">
        <is>
          <t>Annual limitation of acquired NOL</t>
        </is>
      </c>
      <c r="C25" s="5" t="n">
        <v>391940</v>
      </c>
    </row>
    <row r="26">
      <c r="A26" s="4" t="inlineStr">
        <is>
          <t>Period of limitation on acquired NOL</t>
        </is>
      </c>
      <c r="C26" s="4" t="inlineStr">
        <is>
          <t>20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Subsequent Events (Details) - PPP Loan Program - Webster Business Credit Corporation - USD ($)</t>
        </is>
      </c>
      <c r="B1" s="2" t="inlineStr">
        <is>
          <t>Jan. 11, 2021</t>
        </is>
      </c>
      <c r="C1" s="2" t="inlineStr">
        <is>
          <t>Feb. 05, 2021</t>
        </is>
      </c>
      <c r="D1" s="2" t="inlineStr">
        <is>
          <t>Feb. 02, 2021</t>
        </is>
      </c>
      <c r="E1" s="2" t="inlineStr">
        <is>
          <t>Apr. 17, 2020</t>
        </is>
      </c>
    </row>
    <row r="2">
      <c r="A2" s="3" t="inlineStr">
        <is>
          <t>Subsequent Event [Line Items]</t>
        </is>
      </c>
    </row>
    <row r="3">
      <c r="A3" s="4" t="inlineStr">
        <is>
          <t>Notes payable</t>
        </is>
      </c>
      <c r="E3" s="5" t="n">
        <v>1874200</v>
      </c>
    </row>
    <row r="4">
      <c r="A4" s="4" t="inlineStr">
        <is>
          <t>Subsequent Event</t>
        </is>
      </c>
    </row>
    <row r="5">
      <c r="A5" s="3" t="inlineStr">
        <is>
          <t>Subsequent Event [Line Items]</t>
        </is>
      </c>
    </row>
    <row r="6">
      <c r="A6" s="4" t="inlineStr">
        <is>
          <t>Notes payable</t>
        </is>
      </c>
      <c r="C6" s="5" t="n">
        <v>1874269</v>
      </c>
      <c r="D6" s="5" t="n">
        <v>1874269</v>
      </c>
    </row>
    <row r="7">
      <c r="A7" s="4" t="inlineStr">
        <is>
          <t>Debt forgiveness, principal amount</t>
        </is>
      </c>
      <c r="B7" s="5" t="n">
        <v>1874200</v>
      </c>
    </row>
    <row r="8">
      <c r="A8" s="4" t="inlineStr">
        <is>
          <t>Debt forgiveness, amount</t>
        </is>
      </c>
      <c r="B8" s="6" t="n">
        <v>1886933</v>
      </c>
    </row>
    <row r="9">
      <c r="A9" s="4" t="inlineStr">
        <is>
          <t>Debt forgiveness, accrued interest</t>
        </is>
      </c>
      <c r="B9" s="5" t="n">
        <v>127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business and operations</t>
        </is>
      </c>
      <c r="B4" s="4" t="inlineStr">
        <is>
          <t>Nature of business and operationsTecogen Inc. (together with its subsidiaries "we", "our", "us" or "Tecogen"), a Delaware Corporation, was incorporated on November 15, 2000, and acquired the assets and liabilities of the Tecogen Products division of Thermo Power Corporation. We produce commercial and industrial, natural-gas-fueled engine-driven, combined heat and power (CHP) products that reduce energy costs, decrease greenhouse gas emissions and alleviate congestion on the national power grid. Our products supply electric power or mechanical power for cooling, while heat from the engine is recovered and purposefully used at a facility. The majority of our customers are located in regions with the highest utility rates, typically California, the Midwest and the Northeast.Our operations are comprised of two business segments.  Our Products and Services segment designs, manufactures and sells industrial and commercial cogeneration systems as described above. Our Energy Production segment sells energy in the form of electricity, heat, hot water and cooling to our customers under long-term sales agre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The financial statements have been prepared in accordance with accounting standards set by the Financial Accounting Standards Board, or FASB. The FASB sets generally accepted accounting principles, or GAAP, to ensure financial condition, results of operations, and cash flows are consistently reported. References to GAAP issued by the FASB in these footnotes are to the FASB Accounting Standards Codification, or ASC. We adopted the presentation requirements for noncontrolling interests required by ASC 810 Consolidation . Under ASC 810, earnings or losses attributed to the noncontrolling interests are reported as part of the consolidated earnings and not a separate component of income or expense. The accompanying consolidated financial statements include our accounts and the accounts of the entities in which we have a controlling financial interest. Those entities include our wholly-owned subsidiary, ADGE and a joint venture, American DG New York, LLC, or ADGNY, in which ADGE holds a 51.0% interest. As the controlling partner, all major decisions in respect of ADGNY are made by ADGE in accordance with the joint venture agreement. The interests in the individual underlying energy system projects in ADGNY vary between ADGE and its joint venture partner. The noncontrolling interest and distributions are determined based on economic ownership. The economic ownership is calculated by the amount invested by us and the noncontrolling partner in each site. Each quarter, we calculate a year-to-date profit/loss for each site that is part of ADGNY and the noncontrolling interest percent of economic ownership in each site is applied to determine the noncontrolling interest share in the profit/loss. The same methodology is used to determine quarterly distributions of available cash to the noncontrolling interest partner. On our balance sheet, noncontrolling interest represents the joint venture partner’s investment in ADGNY, plus its share of after tax profits less any cash distributions. ADGE owned a controlling 51.0% legal and economic interest in ADGNY as of December 31, 2020. Investments in partnerships and companies in which we do not have a controlling financial interest but where we have significant influence, if any, are accounted for under the equity method. Noncontrolling interests in the net assets and operations of ADGNY are reflected in the caption “Noncontrolling interest” in the accompanying consolidated financial statements. All intercompany transactions have been eliminated. Reclassification Certain prior period amounts have been reclassified to conform with current year present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of Credit Risk Financial instruments that expose us to concentrations of credit risk consist primarily of cash and cash equivalents and accounts receivable. We maintain our cash balances in bank accounts, which at times may exceed the Federal Deposit Insurance Corporation’s general deposit insurance limits. The amount on deposit at December 31, 2020 and 2019 which exceeded the $250,000 federally insured limit were approximately $770,098 and $627,676, respectively. We have not experienced any losses in such accounts and thus believe that we are not exposed to any significant credit risk on cash. There was one customer who represented more than 10% of revenues for the year ended December 31, 2020 and one customer who represented more than 10% of revenues for the year ended December 31, 2019. We have approximately five hundred thirty-three customers who represented 100% of the revenues for the year ended December 31, 2020. There was no customers who represented more than 10% of the accounts receivable balance as of December 31, 2020, and one as of December 31, 2019. Cash and Cash Equivalents We consider all highly liquid instruments with an original maturity date of three months or less when purchased to be cash and cash equivalents. We have cash balances in certain financial institutions in amounts which occasionally exceed current federal deposit insurance limits. The financial stability of these institutions is continually reviewed by senior management. We believe that we are not exposed to any significant credit risk on cash and cash equivalents. Accounts Receivable Accounts receivable are stated at the amount management expects to collect from outstanding balances. An allowance for doubtful accounts is provided for those accounts receivable considered to be uncollectible based upon historical experience and management’s evaluation of outstanding accounts receivable at the end of the year. Bad debts are written off against the allowance when identified. At December 31, 2020 and 2019, the allowance for doubtful accounts was $418,000 and $75,000, respectively. Inventory Raw materials, work in process, and finished goods inventories are stated at the lower of cost, as determined by the average cost method, or net realizable value. We periodically review inventory quantities on hand for excess and/or obsolete inventory based primarily on historical usage, as well as based on estimated forecast of product demand. Any reserves that result from this review are charged to cost of sales. Property, Plant and Equipment Property, plant and equipment are recorded at cost. Depreciation is provided using the straight-line method over the estimated useful life of the asset, which range from three Intangible Assets Intangible assets subject to amortization include costs incurred by us to acquire product certifications, certain patent costs and developed technologies. These costs are amortized on a straight-line basis over the estimated economic life of the intangible asset. Indefinite life intangible assets such as trademarks are recorded at cost and not amortized. The favorable contract asset which relates to existing ADGE customer contracts is more fully described in Note 7. "Intangible assets and liabilities other than goodwill". Impairment of Long-lived Assets Long-lived assets, including intangible assets and property, plant and equipment, are evaluated for impairment whenever events or changes in circumstances have indicated that an asset may not be recoverable and are grouped with other assets to the lowest level for which identifiable cash flows are largely independent of the cash flows of other groups of assets and liabilities. If the sum of the projected undiscounted cash flows (excluding interest charges) is less than the carrying value of the assets, the assets will be written down to the estimated fair value and such loss is recognized in income from continuing operations in the period in which the determination is made. Management determined that an impairment $251,906 of long-lived assets existed as of December 31, 2020. For the year ended December 31, 2020, we recorded impairment of long-lived assets as follows: Year Ended December 31, 2020 Energy production asset impairment $ 524,972 Energy production reversal of unfavorable contract liability (478,411) Patent applications abandonment 205,345 Long-lived asset impairment $ 251,906 Goodwill Goodwill is the excess of the acquisition cost of businesses over the fair value of the identifiable net assets acquired. Impairment testing for goodwill is performed annually, generally in the fourth fiscal quarter, or more frequently if impairment indicators are present. To determine if goodwill is potentially impaired, we have the option to perform a qualitative assessment. However, we may elect to bypass the qualitative assessment and perform an impairment test even if no indications of a potential impairment exist. The impairment test for goodwill is performed at the reporting unit level and compares the fair value of the reporting unit (calculated using a discounted cash flow method) to its carrying value, including goodwill. The discount rate represents our estimate of the weighted-average cost of capital, or expected return, that a marketplace participant would have required as of the valuation date. If the carrying value exceeds the fair value, an impairment charge is recorded for the excess carrying value over fair value, limited to the total amount of goodwill of that reporting unit. Our assessment in 2020 indicated that the carrying value of our energy production reporting unit exceeded its fair value and therefore resulted in an impairment of goodwill (see Note 9."Goodwill"). We early-adopted the provisions of ASU 2017-04, during 2018, which simplified the impairment testing process by eliminating the requirement to determine the implied fair value of goodwill. We test goodwill for impairment on either a qualitative basis under certain conditions, or a quantitative basis. On a quantitative basis, fair value of the reporting units is primarily determined using a probability weighted discounted cash flow analysis. Leases On January 1, 2019, we adopted the guidance under ASU No. 2016-02, “Leases” (“the new lease standard” or “ASC 842”) under the cumulative-effect method of transition where comparative information has not been restated and continues to be reported under the standards in effect for those periods. The adoption did not result in any cumulative-effect adjustment to beginning retained earnings. We elected certain practical expedients upon adoption and therefore have not reassessed whether any expired or existing contracts contain leases, have not reassessed the lease classification for any expired or existing leases and have not reassessed initial direct costs for any existing leases. The new standard requires lessees to recognize most leases on their balance sheets as a right-of-use ("ROU") asset with a corresponding lease liability. ROU assets represent our right to use an underlying asset for the lease term and lease liabilities represent our obligation to make lease payments arising from the lease. Lease ROU assets and liabilities are recognized at commencement date based on the present value of lease payments over the lease term. See Note 13."Leases". Income (loss) per Common Share We compute basic income (loss) per share by dividing net income (loss) for the period by the weighted-average number of shares of common stock outstanding during the period. We compute our diluted earnings per common share using the treasury stock method. For purposes of calculating diluted earnings per share, we consider our shares issuable in connection with the convertible debentures, stock options and warrants to be dilutive common stock equivalents when the exercise/conversion price is less than the average market price of our common stock for the period. Segment Information Our operations are comprised of two business segments. Our Products and Services segment designs, manufactures and sells industrial and commercial cogeneration systems as described above. Our Energy Production segment sells energy in the form of electricity, heat, hot water and cooling to our customers under long-term sales agreements. Income Taxes We use the asset and liability method of accounting for income taxes. The current or deferred tax consequences of transactions are measured by applying the provisions of enacted tax laws to determine the amount of taxes payable currently or in future years. Deferred tax assets and liabilities are determined based on the difference between the financial statement and tax bases of assets and liabilities and expected future tax consequences of events that have been included in the financial statements or tax returns using enacted tax rates in effect for the years in which the differences are expected to reverse. Under this method, a valuation allowance is used to offset deferred taxes if, based upon the available evidence, it is more likely than not that some or all of the deferred tax assets may not be realized. Management evaluates the recoverability of deferred taxes and the adequacy of the valuation allowance annually. We have adopted the provisions of the accounting standards relative to accounting for uncertainties in tax positions. These provisions provide guidance on the recognition, derecognition and measurement of potential tax benefits associated with tax positions. We elected to recognize interest and penalties related to income tax matters as a component of income tax expense in the statements of operations. We have analyzed our current tax return compliance positions and determined that no uncertain tax positions have been taken that would require recognition. With few exceptions, we are no longer subject to possible income tax examinations by federal, state or local taxing authorities for tax years before 2017, with the exception of loss carryforwards in the event they are utilized in future years. Our tax returns are open to adjustment from 2001 forward, as a result of the fact that the we have loss carryforwards from those years, which may be adjusted in the year those losses are utilized. Fair Value of Financial Instruments Our financial instruments are cash and cash equivalents, accounts receivable, available-for-sale securities, accounts payable and revolving line of credit. The recorded values of cash and cash equivalents, accounts receivable, accounts payable and line of credit approximate their fair values based on their short-term nature. See Note 15. "Fair value measurements". Revenue Recognition Revenue is recognized when performance obligations under the terms of a contract with our customer are satisfied; generally this occurs with the transfer of control of our products, services and energy production. Revenue is measured as the amount of consideration we expect to receive in exchange for transferring goods or providing services or energy to customers. Shipping and handling fees billed to customers in a sales transaction are recorded in revenue and shipping and handling costs incurred are recorded in general and administrative expenses. For the years ended December 31, 2020 and 2019, $418,180 and $480,966 of shipping and handling costs were included in general and administrative expenses in the accompanying consolidated statements of operations, respectively. We elected to exclude from revenue any value add sales and other taxes which we collect concurrent with revenue-producing activities. These accounting policy elections are consistent with the manner in which we have historically recorded shipping and handling fees and taxes. Incremental costs incurred by us in obtaining a contract with a customer are negligible, if any, and are expensed ratably in proportion to the related revenue recognized. The application of ASU 2014-09 did not have an impact upon adoption or on the amounts reported for 2018 as compared with the guidance that was in effect before the adoption and application of ASU 2014-09. Disaggregated Revenue In general, our business segmentation are aligned according to the nature and economic characteristics of our products and customer relationships and provides meaningful disaggregation of each business segment's results of operations. The following table further disaggregates our revenue by major source by segment for the years ended December 31, 2020 and 2019. Year Ended December 31, 2020 Products and Services Energy Production Total Products $ 10,534,096 $ — $ 10,534,096 Installation services 5,805,497 — 5,805,497 Maintenance services 10,077,805 — 10,077,805 Energy production — 1,837,181 1,837,181 Total revenue $ 26,417,398 $ 1,837,181 $ 28,254,579 Year Ended December 31, 2019 Products and Services Energy Production Total Products 12,977,896 $ — $ 12,977,896 Installation services 7,505,964 — 7,505,964 Maintenance services 9,801,754 — 9,801,754 Energy production — 3,140,834 3,140,834 Total revenue $ 30,285,614 $ 3,140,834 $ 33,426,448 Product and Services Segment Products. We transfer control and generally recognize a sale when we ship a product from our manufacturing facility at which point a customer takes ownership of the product. Payment terms on product sales are generally 30 days. We recognize revenue in certain circumstances before delivery to the customer has occurred (commonly referred to as bill and hold transactions). We recognize revenue related to such transactions once, among other things, the customer has made a written fixed commitment to purchase the product(s) under normal billing and credit terms, the customer has requested the product(s) be held for future delivery as scheduled and designated by them, risk of ownership has been assumed by the customer, and the product(s) are tagged as sold and segregated for storage awaiting further direction from the customer. Due to the infrequent nature and duration of bill and hold arrangements, the value associated with custodial storage services is deemed immaterial in the context of the contract and in total, and accordingly, none of the transaction price is allocated to such service. Depending on the product and terms of the arrangement, we may defer the recognition of a portion of the transaction price received because we have to satisfy a future obligation (e.g., product start-up service). Amounts allocated to product start-up services are recognized as revenue when the start-up service has been completed. We use an observable selling price to determine standalone selling prices where available and either a combination of an adjusted market assessment approach, an expected cost plus a margin approach, and/or a residual approach to determine the standalone selling prices for separate performance obligations as a basis for allocating contract consideration when an observable selling price is not available. Amounts received but not recognized pending completion of performance are recognized as contract liabilities and are recorded as deferred revenue along with deposits by customers. Installation Services. We provide both complete turnkey installation services and what we refer to as light installation services. Complete turnkey installation services typically include all necessary engineering and design, labor, subcontract labor and service, and ancillary products and parts necessary to install a cogeneration unit including integration into the customers’ existing electrical and mechanical systems. Light installation services typically include some engineering and design as well as certain ancillary products and parts necessary for the customers’ installation of a cogeneration unit. Under light installation contracts, revenue related to ancillary products and parts is recognized when we transfer control of such items to the customer, generally when we ship them from our manufacturing facility, with revenue related to engineering and design services being recognized at the point where the customer can benefit from the service, generally as completed. Generally billings under light installation contracts are made when shipped and/or completed, with payment terms generally being 30 days. Under complete turnkey installation service contracts revenue is recognized over time using the percentage-of-completion method determined on a cost to cost basis. Our performance obligation under such contracts are satisfied progressively over time as enhancements are made to customer owned and controlled properties. We measure progress towards satisfaction of the performance obligation based on an input method based on cost which we believe is the most faithful depiction of the transfer of products and services to the customer under these contracts. When the financial metrics of a contract indicate a loss, our policy is to record the entire expected loss as soon as it is known. Contract costs and profit recognized to date under the percentage-of-completion method in excess of billings are recognized as contract assets and are recorded as unbilled revenue. Billings in excess of contract costs and profit are recognized as contract liabilities and are recorded as deferred revenue. Generally billings under complete turnkey installation contracts are made when contractually determined milestones of progress have been achieved, with payment terms generally being 30 days. Maintenance Services. Maintenance services are provided under either long-term maintenance contracts or one-time maintenance contracts. Revenue under one-time maintenance contracts is recognized when the maintenance service is completed. Revenue under long-term maintenance contracts is recognized either ratably over the term of the contract where the contract price is fixed or when the periodic maintenance activities are completed where the invoiced cost to the customer is based on run hours or kilowatts produced in a given period. We use an output method to measure progress towards completion of our performance obligation which results in the recognition of revenue on the basis of a direct measurement of the value to the customer of the services transferred to date relative to the remaining services promised under the contract. We use the practical expedient at ASC 606-10-55-18 of recognizing revenue in an amount equal to that amount to which we have the right to invoice the customer under the contract. Energy Production Segment Energy Production. Revenue from energy contracts is recognized when electricity, heat, hot and/or chilled water is produced by our owned on-site cogeneration systems. Each month we bill the customer and recognize revenue for the various forms of energy delivered, based on meter readings which capture the quantity of the various forms of energy delivered in a given month, under a contractually defined formula which takes into account the current month's cost of energy from the local power utility. As the various forms of energy delivered by us under energy production contracts are simultaneously delivered and consumed by the customer, our performance obligation under these contracts is considered to be satisfied over time. We use an output method to measure progress towards completion of our performance obligation which results in the recognition of revenue on the basis of a direct measurement of the value to the customer of the services transferred to date relative to the remaining services promised under the contract. We use the practical expedient at ASC 606-10-55-18 of recognizing revenue in an amount equal to that amount to which we have the right to invoice the customer under the contract. Payment terms on invoices under these contracts are generally 30 days. Contract Balances The timing of revenue recognition, billings and cash collections result in billed accounts receivable, unbilled revenue (contract assets) and deferred revenue, consisting of customer deposits and billings in excess of revenue recognized (contract liabilities) on the Consolidated Balance Sheets. Revenue recognized during the year ended December 31, 2020 that is included in unbilled revenue is approximately $2.0 million. Approximately $3.2 million of revenue was billed in this period that had been recognized in previous periods. Revenue recognized during the year ended December 31, 2020 that was included in deferred revenue at the beginning of the period was approximately $1,512,670. Remaining Performance Obligations Remaining performance obligations related to ASC 606 represent the aggregate transaction price allocated to performance obligations with an original contract term greater than one year, excluding certain maintenance contracts and all energy production contracts where a direct measurement of the value to the customer is used as a method of measuring progress towards completion of our performance obligation. Exclusion of these remaining performance obligations is due in part to the inability to quantify values based on unknown future levels of delivery and in some cases rates used to bill customers. Remaining performance obligations therefore consist of unsatisfied or partially satisfied performance obligations related to fixed price maintenance contracts and installation contracts. As of December 31, 2020, the aggregate amount of the transaction price allocated to remaining performance obligations was approximately $1.2 million. We expect to recognize revenue of approximately 96% of the remaining performance obligations over the next 24 months, 6% recognized in the first 12 months and 90% recognized over the subsequent 12 months, and the remainder recognized thereafter. Advertising Costs We expense the costs of advertising as incurred. For the years ended December 31, 2020 and 2019, advertising expense was approximately $23,000 and $142,000, respectively. Research and Development Costs Research and development expenditures are expensed as incurred. Our total research and development expenditures were approximately $767,000 and $1,460,000 for the years ended December 31, 2020 and 2019, respectively. Stock-Based Compensation Stock-based compensation cost is measured at the grant date, based on the estimated fair value of the award, and is recognized as an expense in the statements of operations over the requisite service period. The determination of the fair value of share-based payment awards is affected by our stock price. For the awards issued prior to our being publicly traded, we considered the sales price of the Common Stock in private placements to unrelated third parties as a measure of the fair value of its Common Stock. We utilize actual forfeitures when calculating the expense for the period. Stock-based compensation expense recognized is based on awards that are ultimately expected to vest. We evaluate the assumptions used to value awards regularly and if factors change and different assumptions are employed, stock-based compensation expense may differ significantly from what has been recorded in the past. If there are any modifications or cancellations of the underlying unvested securities, we may be required to accelerate, increase or cancel any remaining unearned stock-based compensation expense. In the year ended December 31 2020, we adopted adopted Accounting Standards Update No. 2018-07, Improvements to Nonemployee Share-Based Payment Accounting ("ASU 2018-07") , which substantially aligns the share-based payment accounting of non-employee awards with the accounting for employee awards. Upon the adoption on January 1, 2020, we re-measured the fair value of non-employee awards. There was no material impact on our consolidated financial statements as a result of the adoption of this guidance. See Note 14."Stockholders' equity" for a summary of the restricted stock and stock option activity under our stock-based employee compensation plan for the years ended December 31, 2020 and 2019. Significant New Accounting Standards Adopted this Period Measurement of Credit Losses on Financial Instruments. In June 2016, the FASB issued Accounting Standards Update 2016-13, Measurement of Credit Losses on Financial Instruments ("ASU 2016-13"). The main objective of ASU 2016-13 is to provide financial statement users with more decision-useful information about an entity's expected credit losses on financial instruments and other commitments to extend credit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develop credit loss estimates. Subsequent to issuing ASU 2016-13, the FASB issued ASU 2018-19, Codification Improvements to Topic 326, Financial Instruments - Credit Losses , for the purpose of clarifying certain aspects of ASU 2016-13. ASU 2018-19 has the same effective date and transition requirements as ASU 2016-13. We adopted ASU 2016-13 on January 1, 2020, the adoption of which did not have a material effect on our consolidated financial statements. Significant New Accounting Standards or Updates Not Yet Effective Reference Rate Reform . In March 2020, the FASB issued Accounting Standards Update. 2020-04 (Topic 848), Reference Rate Reform - Facilitation of the Effects of Reference Rate Reform on Financial Reporting ("ASU 2020-04"), which provides temporary optional expedients and exceptions to the existing guidance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The standard was effective upon issuance and may generally be applied through December 31, 2022, to any new or amended contracts, hedging relationships, and other transactions that reference LIBOR. We are currently evaluating the impact of the transition and disclosure requirements of the standard on its consolidated financial statements, but do not believe that the adoption of ASU 2020-04 will have a material impact on our consolidated financial statements. Simplifying the Accounting for Income Taxes: In December 2019, the FASB issued ASU No. 2019-12 (Topic 740) I ncome Taxes — Simplifying the Accounting for Income Taxes , which enhances and simplifies various aspects related to accounting for income taxes. This ASU is to be applied on a prospective basis with the exception of certain amendments that are to be applied on either a retrospective or modified retrospective basis. The new standard is effective for interim and annual periods beginning after December 15, 2020. We do not expect the adoption to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6:27:01Z</dcterms:created>
  <dcterms:modified xmlns:dcterms="http://purl.org/dc/terms/" xmlns:xsi="http://www.w3.org/2001/XMLSchema-instance" xsi:type="dcterms:W3CDTF">2021-03-18T16:27:01Z</dcterms:modified>
</cp:coreProperties>
</file>